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Loss Per Common Share" sheetId="9" state="visible" r:id="rId9"/>
    <sheet xmlns:r="http://schemas.openxmlformats.org/officeDocument/2006/relationships" name="Property, Plant and Equipment" sheetId="10" state="visible" r:id="rId10"/>
    <sheet xmlns:r="http://schemas.openxmlformats.org/officeDocument/2006/relationships" name="Intangible Assets and Liabiliti" sheetId="11" state="visible" r:id="rId11"/>
    <sheet xmlns:r="http://schemas.openxmlformats.org/officeDocument/2006/relationships" name="Sale of Energy Producing Asse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volving Line of Credit, Bank "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Description of business and b_2" sheetId="21" state="visible" r:id="rId21"/>
    <sheet xmlns:r="http://schemas.openxmlformats.org/officeDocument/2006/relationships" name="Revenue (Tables)" sheetId="22" state="visible" r:id="rId22"/>
    <sheet xmlns:r="http://schemas.openxmlformats.org/officeDocument/2006/relationships" name="Loss Per Common Share (Tables)" sheetId="23" state="visible" r:id="rId23"/>
    <sheet xmlns:r="http://schemas.openxmlformats.org/officeDocument/2006/relationships" name="Property, Plant and Equipment (" sheetId="24" state="visible" r:id="rId24"/>
    <sheet xmlns:r="http://schemas.openxmlformats.org/officeDocument/2006/relationships" name="Intangible Assets and Liabili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Segments (Tables)" sheetId="30" state="visible" r:id="rId30"/>
    <sheet xmlns:r="http://schemas.openxmlformats.org/officeDocument/2006/relationships" name="Description of business and b_3" sheetId="31" state="visible" r:id="rId31"/>
    <sheet xmlns:r="http://schemas.openxmlformats.org/officeDocument/2006/relationships" name="Revenue - Disaggregation of Rev" sheetId="32" state="visible" r:id="rId32"/>
    <sheet xmlns:r="http://schemas.openxmlformats.org/officeDocument/2006/relationships" name="Revenue - Additional Informatio" sheetId="33" state="visible" r:id="rId33"/>
    <sheet xmlns:r="http://schemas.openxmlformats.org/officeDocument/2006/relationships" name="Loss Per Common Share - Schedul"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Intangible Assets and Liabili_3" sheetId="37" state="visible" r:id="rId37"/>
    <sheet xmlns:r="http://schemas.openxmlformats.org/officeDocument/2006/relationships" name="Intangible Assets and Liabili_4" sheetId="38" state="visible" r:id="rId38"/>
    <sheet xmlns:r="http://schemas.openxmlformats.org/officeDocument/2006/relationships" name="Intangible Assets and Liabili_5" sheetId="39" state="visible" r:id="rId39"/>
    <sheet xmlns:r="http://schemas.openxmlformats.org/officeDocument/2006/relationships" name="Sale of Energy Producing Asse_2" sheetId="40" state="visible" r:id="rId40"/>
    <sheet xmlns:r="http://schemas.openxmlformats.org/officeDocument/2006/relationships" name="Leases (Details)" sheetId="41" state="visible" r:id="rId41"/>
    <sheet xmlns:r="http://schemas.openxmlformats.org/officeDocument/2006/relationships" name="Leases - Future Minimum Lease C" sheetId="42" state="visible" r:id="rId42"/>
    <sheet xmlns:r="http://schemas.openxmlformats.org/officeDocument/2006/relationships" name="Stock-Based Compensation - Stoc" sheetId="43" state="visible" r:id="rId43"/>
    <sheet xmlns:r="http://schemas.openxmlformats.org/officeDocument/2006/relationships" name="Stock-Based Compensation - St_2" sheetId="44" state="visible" r:id="rId44"/>
    <sheet xmlns:r="http://schemas.openxmlformats.org/officeDocument/2006/relationships" name="Fair Value Measurements - Fair " sheetId="45" state="visible" r:id="rId45"/>
    <sheet xmlns:r="http://schemas.openxmlformats.org/officeDocument/2006/relationships" name="Fair Value Measurements - Chang" sheetId="46" state="visible" r:id="rId46"/>
    <sheet xmlns:r="http://schemas.openxmlformats.org/officeDocument/2006/relationships" name="Revolving Line of Credit, Ban_2"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Related party transactions - As" sheetId="50" state="visible" r:id="rId50"/>
    <sheet xmlns:r="http://schemas.openxmlformats.org/officeDocument/2006/relationships" name="Segments (Details)" sheetId="51" state="visible" r:id="rId51"/>
  </sheets>
  <definedNames/>
  <calcPr calcId="124519" fullCalcOnLoad="1"/>
</workbook>
</file>

<file path=xl/sharedStrings.xml><?xml version="1.0" encoding="utf-8"?>
<sst xmlns="http://schemas.openxmlformats.org/spreadsheetml/2006/main" uniqueCount="493">
  <si>
    <t>Document and Entity Information Document and Entity Information - shares</t>
  </si>
  <si>
    <t>9 Months Ended</t>
  </si>
  <si>
    <t>Sep. 30, 2019</t>
  </si>
  <si>
    <t>Oct. 31, 2019</t>
  </si>
  <si>
    <t>Document and Entity Information [Abstract]</t>
  </si>
  <si>
    <t>Entity Registrant Name</t>
  </si>
  <si>
    <t>TECOGEN INC.</t>
  </si>
  <si>
    <t>Entity Central Index Key</t>
  </si>
  <si>
    <t>0001537435</t>
  </si>
  <si>
    <t>Current Fiscal Year End Date</t>
  </si>
  <si>
    <t>--12-31</t>
  </si>
  <si>
    <t>Entity Filer Category</t>
  </si>
  <si>
    <t>Smaller Reporting Company</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Shell Company</t>
  </si>
  <si>
    <t>Entity Emerging Growth Company</t>
  </si>
  <si>
    <t>Entity Small Business</t>
  </si>
  <si>
    <t>true</t>
  </si>
  <si>
    <t>Entity Current Reporting Status</t>
  </si>
  <si>
    <t>Yes</t>
  </si>
  <si>
    <t>Condensed Consolidated Balance Sheets - USD ($)</t>
  </si>
  <si>
    <t>Dec. 31, 2018</t>
  </si>
  <si>
    <t>Current assets:</t>
  </si>
  <si>
    <t>Cash and cash equivalents</t>
  </si>
  <si>
    <t>Accounts receivable, net</t>
  </si>
  <si>
    <t>Unbilled revenue</t>
  </si>
  <si>
    <t>Inventory, net</t>
  </si>
  <si>
    <t>Due from related party</t>
  </si>
  <si>
    <t>Prepaid and other current assets</t>
  </si>
  <si>
    <t>Total current assets</t>
  </si>
  <si>
    <t>Property, plant and equipment, net</t>
  </si>
  <si>
    <t>Right of use assets</t>
  </si>
  <si>
    <t>Intangible assets, net</t>
  </si>
  <si>
    <t>Goodwill</t>
  </si>
  <si>
    <t>Other assets</t>
  </si>
  <si>
    <t>TOTAL ASSETS</t>
  </si>
  <si>
    <t>Current liabilities:</t>
  </si>
  <si>
    <t>Revolving line of credit, bank</t>
  </si>
  <si>
    <t>Accounts payable</t>
  </si>
  <si>
    <t>Accrued expenses</t>
  </si>
  <si>
    <t>Deferred revenue</t>
  </si>
  <si>
    <t>Lease obligations, current</t>
  </si>
  <si>
    <t>Total current liabilities</t>
  </si>
  <si>
    <t>Long-term liabilities:</t>
  </si>
  <si>
    <t>Deferred revenue, net of current portion</t>
  </si>
  <si>
    <t>Lease obligations, long-term</t>
  </si>
  <si>
    <t>Unfavorable contract liability, net</t>
  </si>
  <si>
    <t>Total liabilities</t>
  </si>
  <si>
    <t>Commitments and contingencies (Note 11)</t>
  </si>
  <si>
    <t xml:space="preserve"> </t>
  </si>
  <si>
    <t>Tecogen Inc. shareholders’ equity:</t>
  </si>
  <si>
    <t>Common stock, $0.001 par value; 100,000,000 shares authorized; 24,843,261 and 24,824,746 issued and outstanding at September 30, 2019 and December 31, 2018, respectively</t>
  </si>
  <si>
    <t>Additional paid-in capital</t>
  </si>
  <si>
    <t>Accumulated deficit</t>
  </si>
  <si>
    <t>Total Tecogen Inc. stockholders’ equity</t>
  </si>
  <si>
    <t>Noncontrolling interes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3 Months Ended</t>
  </si>
  <si>
    <t>Sep. 30, 2018</t>
  </si>
  <si>
    <t>Total revenues</t>
  </si>
  <si>
    <t>Total cost of sales</t>
  </si>
  <si>
    <t>Gross profit</t>
  </si>
  <si>
    <t>Operating expenses</t>
  </si>
  <si>
    <t>General and administrative</t>
  </si>
  <si>
    <t>Selling</t>
  </si>
  <si>
    <t>Research and development</t>
  </si>
  <si>
    <t>(Gain) loss on sale of assets</t>
  </si>
  <si>
    <t>Goodwill impairment</t>
  </si>
  <si>
    <t>Total operating expenses</t>
  </si>
  <si>
    <t>Loss from operations</t>
  </si>
  <si>
    <t>Other income (expense)</t>
  </si>
  <si>
    <t>Interest income</t>
  </si>
  <si>
    <t>Interest expense</t>
  </si>
  <si>
    <t>Unrealized gain (loss) on investment securities</t>
  </si>
  <si>
    <t>Total other income (expense), net</t>
  </si>
  <si>
    <t>Loss before provision for state income taxes</t>
  </si>
  <si>
    <t>Provision for state income taxes</t>
  </si>
  <si>
    <t>Income attributable to the noncontrolling interest</t>
  </si>
  <si>
    <t>Consolidated net loss</t>
  </si>
  <si>
    <t>Net loss attributable to Tecogen Inc.</t>
  </si>
  <si>
    <t>Basic loss per share</t>
  </si>
  <si>
    <t>Weighted average shares outstanding (shares) - basic and diluted</t>
  </si>
  <si>
    <t>Products</t>
  </si>
  <si>
    <t>Services</t>
  </si>
  <si>
    <t>Energy production</t>
  </si>
  <si>
    <t>Condensed Consolidated Statements of Stockholders' Equity Statement - USD ($)</t>
  </si>
  <si>
    <t>Total</t>
  </si>
  <si>
    <t>Common Stock</t>
  </si>
  <si>
    <t>Additional Paid-In Capital</t>
  </si>
  <si>
    <t>Accumulated Other Comprehensive Loss</t>
  </si>
  <si>
    <t>Accumulated Deficit</t>
  </si>
  <si>
    <t>Noncontrolling Interest</t>
  </si>
  <si>
    <t>Beginning balance (shares) at Dec. 31, 2017</t>
  </si>
  <si>
    <t>Beginning balance at Dec. 31, 2017</t>
  </si>
  <si>
    <t>Increase (Decrease) in Stockholders' Equity [Roll Forward]</t>
  </si>
  <si>
    <t>Reclassification of Accumulated Other Comprehensive Loss</t>
  </si>
  <si>
    <t>Exercise of stock options (shares)</t>
  </si>
  <si>
    <t>Exercise of stock options</t>
  </si>
  <si>
    <t>Stock issuance costs</t>
  </si>
  <si>
    <t>Stock based compensation expense</t>
  </si>
  <si>
    <t>Distributions to Noncontrolling interests</t>
  </si>
  <si>
    <t>Net income (loss)</t>
  </si>
  <si>
    <t>Net loss</t>
  </si>
  <si>
    <t>Ending balance (shares) at Sep. 30, 2018</t>
  </si>
  <si>
    <t>Ending balance at Sep. 30, 2018</t>
  </si>
  <si>
    <t>Beginning balance (shares) at Jun. 30, 2018</t>
  </si>
  <si>
    <t>Beginning balance at Jun. 30, 2018</t>
  </si>
  <si>
    <t>Beginning balance (shares) at Dec. 31, 2018</t>
  </si>
  <si>
    <t>Beginning balance at Dec. 31, 2018</t>
  </si>
  <si>
    <t>Ending balance (shares) at Sep. 30, 2019</t>
  </si>
  <si>
    <t>Ending balance at Sep. 30, 2019</t>
  </si>
  <si>
    <t>Beginning balance (shares) at Jun. 30, 2019</t>
  </si>
  <si>
    <t>Beginning balance at Jun. 30, 2019</t>
  </si>
  <si>
    <t>Condensed Consolidated Statements of Cash Flows - USD ($)</t>
  </si>
  <si>
    <t>CASH FLOWS FROM OPERATING ACTIVITIES:</t>
  </si>
  <si>
    <t>Adjustments to reconcile net loss to net cash used in operating activities:</t>
  </si>
  <si>
    <t>Depreciation, accretion and amortization, net</t>
  </si>
  <si>
    <t>Gain on contract termination</t>
  </si>
  <si>
    <t>Provision on inventory reserve</t>
  </si>
  <si>
    <t>Stock-based compensation</t>
  </si>
  <si>
    <t>Provision for losses on accounts receivable</t>
  </si>
  <si>
    <t>Non-cash interest expense</t>
  </si>
  <si>
    <t>Changes in operating assets and liabilities, net of effects of acquisitions</t>
  </si>
  <si>
    <t>Accounts receivable</t>
  </si>
  <si>
    <t>Inventory</t>
  </si>
  <si>
    <t>Prepaid expenses and other current assets</t>
  </si>
  <si>
    <t>Other non-current assets</t>
  </si>
  <si>
    <t>Increase (decrease) in:</t>
  </si>
  <si>
    <t>Accrued expenses and other current liabilities</t>
  </si>
  <si>
    <t>Interest payable, related party</t>
  </si>
  <si>
    <t>Net cash used in operating activities</t>
  </si>
  <si>
    <t>CASH FLOWS FROM INVESTING ACTIVITIES:</t>
  </si>
  <si>
    <t>Purchases of property and equipment</t>
  </si>
  <si>
    <t>Proceeds from sale of assets</t>
  </si>
  <si>
    <t>Purchases of intangible assets</t>
  </si>
  <si>
    <t>Cash acquired in asset acquisition</t>
  </si>
  <si>
    <t>Expenses associated with asset acquisition</t>
  </si>
  <si>
    <t>Payment of stock issuance costs</t>
  </si>
  <si>
    <t>Distributions to noncontrolling interest</t>
  </si>
  <si>
    <t>Net cash provided by (used in) investing activities</t>
  </si>
  <si>
    <t>CASH FLOWS FROM FINANCING ACTIVITIES:</t>
  </si>
  <si>
    <t>Proceeds (payments) on revolving line of credit, net</t>
  </si>
  <si>
    <t>Payments for debt issuance costs</t>
  </si>
  <si>
    <t>Proceeds from the exercise of stock options</t>
  </si>
  <si>
    <t>Payment on loan due to related party</t>
  </si>
  <si>
    <t>Net cash provided by (used in) financing activities</t>
  </si>
  <si>
    <t>Change in cash and cash equivalents</t>
  </si>
  <si>
    <t>Cash and cash equivalents, beginning of the period</t>
  </si>
  <si>
    <t>Cash and cash equivalents, end of the period</t>
  </si>
  <si>
    <t>Non-cash investing and financing activities:</t>
  </si>
  <si>
    <t>Cash paid for interest</t>
  </si>
  <si>
    <t>Cash paid for taxes</t>
  </si>
  <si>
    <t>Description of business and basis of presentation</t>
  </si>
  <si>
    <t>Accounting Policies [Abstract]</t>
  </si>
  <si>
    <t>Description of Business and Basis of Presentation Description of Business Tecogen Inc., or the Company, we, our or us, produces commercial and industrial natural-gas-fueled engine-driven, combined heat and power (CHP) products that reduce energy costs, decrease greenhouse gas emissions and alleviate congestion on the national power grid. The Company’s products supply electric power or mechanical power for cooling, while heat from the engine is recovered and purposefully used at a facility. The Company also installs, owns, operates and maintains complete energy systems and other complementary systems at customer sites and sells electricity, hot water, heat and cooling energy under long-term contracts at prices guaranteed to the customer to be below conventional utility rates. The majority of the Company’s customers are located in regions with the highest utility rates, typically California, the Midwest and the Northeast. The Company's common stock is listed on NASDAQ under the ticker symbol TGEN. On May 18, 2017, the Company acquired 100% of the outstanding common stock of American DG Energy Inc., formerly a related entity, in a stock-for-stock merger.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nine months ended September 30, 2019 are not necessarily indicative of the results that may be expected for the year ending December 31, 2019 . The condensed consolidated balance sheet at December 31, 2018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18 . There have been certain changes in accounting principles as discussed below in the section entitled "Significant New Accounting Standards Adopted this Period." The accompanying unaudited condensed consolidated financial statements include the accounts of the Company and entities in which it has a controlling financial interest. Those entities include the Company's wholly-owned subsidiaries American DG Energy Inc., TTcogen LLC, and a joint venture, American DG New York, LLC, in which American DG Energy Inc. holds a 51% interest. Investments in partnerships and companies in which the Company does not have a controlling financial interest but where we have significant influence are accounted for under the equity method. Any intercompany transactions have been eliminated in consolid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solidated statements of operations differ from that which would be expected by applying the federal statutory tax rate primarily due to losses for which no benefit is recognized. Significant New Accounting Standards Adopted this Period Leases. On January 1, 2019, we adopted the guidance under ASU No. 2016-02, “Leases” (“the new lease standard” or “ASC 842”) under the cumulative-effect method of transition where comparative information has not been restated and continues to be reported under the standards in effect for those periods. The adoption did not result in any cumulative-effect adjustment to beginning retained earnings. The Company has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The new standard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As of September 30, 2019 , $2.29 million was included in ROU assets, $0.53 million in Lease obligations, current, and $1.76 million in Lease obligations, long-term, on the Condensed Consolidated Balance Sheets as a result of the new lease standard. There was no impact on our Condensed Consolidated Statements of Operations and Comprehensive Income or Condensed Consolidated Statements of Cash Flows. See Note 7. Leases for further discussion. Significant New Accounting Standards or Updates Not Yet Effective Measurement of Credit Losses on Financial Instruments.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for the purpose of clarifying certain aspects of ASU 2016-13. ASU 2018-19 has the same effective date and transition requirements as ASU 2016-13. ASU 2016-13 will be effective for the Company's fiscal year beginning January 1, 2020, using a modified retrospective approach. Early adoption is permitted. The Company is currently assessing the impact this ASU will have on its condensed consolidated financial statements.</t>
  </si>
  <si>
    <t>Revenue</t>
  </si>
  <si>
    <t>Revenue Recognition [Abstract]</t>
  </si>
  <si>
    <t>Revenue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cost of sales. The Company has elected to exclude from revenue any value add sales and other taxes which it collects concurrent with revenue-producing activities. These accounting policy elections are consistent with the manner in which the Company historically recorded shipping and handling fees and taxes. Incremental costs incurred by us in obtaining a contract with a customer are negligible, if any, and are expensed ratably in proportion to the related revenue recognized. Disaggregated Revenue In general, the Company's business segmentation is aligned according to the nature and economic characteristics of its products and customer relationships and provides meaningful disaggregation of each business segment's results of operations. The following table further disaggregates our revenue by major source by segment for the three and nine months ended September 30, 2019 and 2018 . Three Months Ended September 30, 2019 Products and Services Energy Production Total Products $ 3,790,291 $ — $ 3,790,291 Installation services 1,794,649 — 1,794,649 Maintenance services 2,453,935 — 2,453,935 Energy production — 631,602 631,602 Total revenue $ 8,038,875 $ 631,602 $ 8,670,477 Nine Months Ended September 30, 2019 Products and Services Energy Production Total Products $ 9,260,265 $ — $ 9,260,265 Installation services 5,641,540 — 5,641,540 Maintenance services 7,361,989 — 7,361,989 Energy production — 2,450,710 2,450,710 Total revenue $ 22,263,794 $ 2,450,710 $ 24,714,504 Three Months Ended September 30, 2018 Products and Services Energy Production Total Products $ 2,765,094 $ — $ 2,765,094 Installation services 1,648,119 — 1,648,119 Maintenance services 2,065,651 — 2,065,651 Energy production 1,459,820 1,459,820 Total revenue $ 6,478,864 $ 1,459,820 $ 7,938,684 Nine Months Ended September 30, 2018 Products $ 8,922,257 $ — $ 8,922,257 Installation services 6,350,379 — 6,350,379 Maintenance services 6,544,060 — 6,544,060 Energy production 4,750,580 4,750,580 Total revenue $ 21,816,696 $ 4,750,580 $ 26,567,276 Product and Services Segment Products. We transfer control and generally recognize a sale when we ship a product from our manufacturing facility at which point a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and ancillary products and parts necessary to install a cogeneration unit including integration into the customers’ existing electrical and mechanical systems. Light installation services typically include some engineering and design as well as certain ancillary products and parts necessary for the customers’ installation of a cogeneration unit. Under light installation contracts, revenue related to ancillary products and parts is recognized when we transfer control of such items to the customer, generally when we ship them from our manufacturing facility, with revenue related to engineering and design services being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is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one-time maintenance contracts. Revenue under one-time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Energy Production Segment Energy Production. Revenue from energy contracts is recognized when electricity, heat, hot and/or chilled water is produced by Company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Condensed Balance Sheets. Revenue recognized during the quarter ended September 30, 2019 that was included in unbilled revenue at the beginning of the period was approximately $3.0 million . Approximately $2.3 million was billed in this period that had been recognized as revenue in previous periods. Revenue recognized during the quarter ended September 30, 2019 that was included in deferred revenue at the beginning of the period was approximately $2.2 million . The decrease in the deferred revenue balance during the quarter ended September 30, 2019 is primarily the result of revenue recognized during the period that was included in the deferred revenue balance at the beginning of the period, offset by cash payments of $230 thousand received in advance of satisfying performance obligations.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September 30, 2019 , the aggregate amount of the transaction price allocated to remaining performance obligations was approximately $25.1 million . The Company expects to recognize revenue of approximately 94% of the remaining performance obligations over the next 24 months, 41% recognized in the first 12 months and 53% recognized over the subsequent 12 months, and the remainder recognized thereafter.</t>
  </si>
  <si>
    <t>Loss Per Common Share</t>
  </si>
  <si>
    <t>Earnings Per Share [Abstract]</t>
  </si>
  <si>
    <t>Loss Per Common Share Basic and diluted loss per share for the three and nine months ended September 30, 2019 and 2018 , respectively, were as follows: Three months ended September 30, Nine months ended September 30, 2019 2018 2019 2018 Net loss attributable to stockholders $ (586,249 ) $ (603,037 ) $ (4,223,455 ) $ (1,336,628 ) Weighted average shares outstanding - Basic and diluted 24,843,177 24,819,056 24,838,367 24,813,936 Basic loss per share $ (0.02 ) $ (0.02 ) $ (0.17 ) $ (0.05 ) Anti-dilutive shares underlying stock options outstanding 85,272 149,722 188,272 137,410</t>
  </si>
  <si>
    <t>Property, Plant and Equipment</t>
  </si>
  <si>
    <t>Property, Plant and Equipment [Abstract]</t>
  </si>
  <si>
    <t>Property, Plant and Equipment Property, plant and equipment at September 30, 2019 and December 31, 2018 consisted of the following: Estimated Useful September 30, 2019 December 31, 2018 Energy systems 1 - 15 years $ 4,372,639 $ 12,709,990 Machinery and equipment 5 - 7 years 1,440,207 1,355,617 Furniture and fixtures 5 years 193,697 222,542 Computer software 3 - 5 years 192,865 200,626 Leasehold improvements * 450,792 450,792 6,650,200 14,939,567 Less - accumulated depreciation and amortization (3,046,491 ) (3,666,452 ) $ 3,603,709 $ 11,273,115 * Lesser of estimated useful life of asset or lease term Depreciation and amortization expense on property and equipment for the three and nine months ended September 30, 2019 and 2018 was $180,662 and $686,880 and $404,315 and $1,234,731 , respectively. In March 2019, the Company sold certain energy systems related assets and related energy production contracts. See Note 6. Sale of Energy Producing Assets and Goodwill Impairment for further discussion.</t>
  </si>
  <si>
    <t>Intangible Assets and Liabilities Other Than Goodwill</t>
  </si>
  <si>
    <t>Goodwill and Intangible Assets Disclosure [Abstract]</t>
  </si>
  <si>
    <t>Intangible Assets and Liabilities Other Than Goodwill As of September 30, 2019 and December 31, 2018 the Company had the following amounts related to intangible assets and liabilities other than goodwill: September 30, 2019 December 31, 2018 Intangible assets Cost Accumulated Amortization Total Cost Accumulated Amortization Total Product certifications $ 726,159 $ (386,344 ) $ 339,815 $ 726,159 $ (345,658 ) $ 380,501 Patents 971,830 (202,497 ) 769,333 910,569 (188,239 ) 722,330 Developed technology 240,000 (104,000 ) 136,000 240,000 (92,000 ) 148,000 Trademarks 26,146 — 26,146 22,752 — 22,752 In Process R&amp;D 263,936 — 263,936 263,936 — 263,936 Favorable contract asset 274,858 (262,059 ) 12,799 1,561,739 (232,099 ) 1,329,640 TTcogen intangible assets 29,607 (5,551 ) 24,056 — — — $ 2,532,536 $ (960,451 ) $ 1,572,085 $ 3,754,762 $ (860,772 ) $ 2,893,990 Intangible liability Unfavorable contract liability $ 4,689,025 $ (2,044,367 ) $ 2,644,658 $ 7,912,275 $ (1,619,676 ) $ 6,292,599 The aggregate amortization expense related to intangible assets and liabilities exclusive of contract related intangibles for the three and nine months ended September 30, 2019 and 2018 was $22,951 and $70,699 and $25,981 and $77,357 , respectively. The net credit to cost of sales related to the amortization of contract related intangible assets and liabilities for the three and nine months ended September 30, 2019 and 2018 was $107,998 and $394,731 and $211,876 and $656,042 , respectively. Favorable/Unfavorable Contract Assets and Liabilities The favorable contract asset and unfavorable contract liability in the foregoing table represent the estimated fair value of American DG Energy's customer contracts (both positive for favorable contracts and negative for unfavorable contracts) which were acquired by the Company in May 2017. Amortization of intangibles including contract related amounts is calculated using the straight-line method over the remaining useful life or contract term. Aggregate future amortization over the next five years is estimated to be as follows: Year 1 $ (167,577 ) Year 2 (203,431 ) Year 3 (211,868 ) Year 4 (143,920 ) Year 5 (91,852 )</t>
  </si>
  <si>
    <t>Sale of Energy Producing Assets and Goodwill Impairment</t>
  </si>
  <si>
    <t>Discontinued Operations and Disposal Groups [Abstract]</t>
  </si>
  <si>
    <t>Sale of Energy Producing Assets and Goodwill Impairment During the first quarter of 2019, the Company recognized two individual sales of energy producing assets, for a total of eight power purchase agreements, including the associated energy production contracts for total consideration of $7 million , which resulted in a combined gain on sale of assets of $1,081,049 included in the accompanying statement of operations. In connection with the sales, the Company entered into agreements with the purchaser to maintain and operate the assets over the remaining periods of the associated energy production contracts (through August 2033 and January 2034, respectively) in exchange for monthly fees for both maintenance and operation. These agreements contain provisions whereby the Company has guaranteed to the purchaser a minimum level or threshold of cash flows from the associated energy production contracts. Actual results are compared to the minimum threshold bi-annually, with the Company making up any shortfall. To the extent actual results are in excess of the minimum threshold, the Company is entitled to forty percent of such excess under the agreements. The foregoing agreements also contain provisions whereby the Company has agreed to make whole the purchaser in the event the counterparty to the energy production contract(s) defaults on or otherwise terminates before the stated expiration of the energy production contract. Should the Company be required to make whole the purchaser under such provisions, the Company would be entitled to seek recovery from the counterparty to the energy production contract(s) under a similar provision contained in those contracts in respect of early termination. The Company is also responsible under the agreements for site decommissioning costs, if any, in excess of certain threshold amounts by site. Decommissioning of site assets is performed when, if and as requested by the counterparty to the energy production contract upon termination of the energy production contract. The combined gain on sale of these assets of $1,081,049 was determined after deducting from the gross proceeds the remaining net book value of the assets sold and an estimate of the remaining costs to complete installation of certain of the site assets as well as deducting an estimate of amounts which the Company believes it will be required to pay under the minimum cash flow guarantee described above. In determining the $1,081,049 combined gain on the sale of these assets, no amount of goodwill assigned to the energy production segment and reporting unit was included as individual sites and related site energy producing assets are not considered businesses. The aggregate of the assets sold represents a significant portion of the energy production segment and reporting unit’s assets and cash flows which is the basis for determination of the fair value of the energy production reporting unit as used for goodwill impairment determinations. Accordingly, the sale of these assets caused the Company to assess the impact of the sales on the valuation of remaining goodwill assigned to the energy production reporting unit. That assessment included a determination of whether the remaining carrying value of the energy production reporting unit including goodwill exceeded its fair value. Following a goodwill impairment charge in 2018 which reduced the carrying value of the energy production reporting unit including goodwill to fair value based on discounted cash flows, exclusion of the discounted cash flows related to the assets sold resulted in impairment of the remaining goodwill assigned to the energy production reporting unit in an amount proportionate to the discounted cash flows related to the assets sold to the total discounted cash flows of the energy production reporting unit before the sales. The goodwill impairment as a result of the sales and recognized in the first quarter of 2019 totaled approximately $3.7 million , reducing the remaining carrying value of the energy production reporting unit, including goodwill to the discounted cash flow of the remaining sites or fair value.</t>
  </si>
  <si>
    <t>Leases</t>
  </si>
  <si>
    <t>Leases [Abstract]</t>
  </si>
  <si>
    <t>Leases Our leases principally consist of operating leases related to our corporate office, field offices, and our research, manufacturing and storage facilities. Our lease terms do not include options to extend or terminate the lease until we are reasonably certain that we will exercise that option.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Operating leases are included in Right-of-use assets, Lease obligations, current and Lease obligations, long term on the Condensed Consolidated Balance Sheets. These assets and liabilities are recognized at the commencement date based on the present value of remaining lease payments over the lease term using an incremental borrowing rate consistent with the lease terms or implicit rates, when readily determinable. Short-term operating leases, which have an initial term of 12 months or less, are not recorded on the balance sheet. Lease expense for operating leases, which principally consists of fixed payments for base rent, is recognized on a straight-line basis over the lease term. Lease expense for the three and nine months ended September 30, 2019 was $196,476 and $568,847 , respectively. Supplemental information related to leases for the nine months ended September 30, 2019 was as follows: Cash paid for amounts included in the measurement of operating lease liabilities $ 480,319 Right-of-use assets obtained in exchange for operating lease liabilities $ 2,628,299 Weighted-average remaining lease term - operating leases 4.3 years Weighted-average discount rate - operating leases 6 % Future minimum lease commitments under non-cancellable operating leases as of September 30, 2019 were as follows: Operating Leases Q4 2019 $ 214,628 2020 649,801 2021 576,698 2022 529,115 2023 536,863 Thereafter 134,700 Total lease payments 2,641,805 Less: imputed interest 346,854 Total $ 2,294,951</t>
  </si>
  <si>
    <t>Stock-Based Compensation</t>
  </si>
  <si>
    <t>Equity [Abstract]</t>
  </si>
  <si>
    <t>Stock-Based Compensation Stock-Based Compensation The Company adopted a 2006 Stock Option and Incentive Plan, or the Plan, under which the Board of Directors may grant incentive or non-qualified stock options and stock grants to key employees, directors, advisors and consultants of the Company. The Plan was amended at various dates by the Board of Directors to increase the reserved shares of common stock issuable under the Amended Plan to 3,838,750 as of September 30, 2019 .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September 30, 2019 was 1,906,180 . Stock option activity for the nine months ended September 30, 2019 was as follows: Common Stock Options Number of Options Exercise Share Weighted Price Weighted Life Aggregate Value Outstanding, December 31, 2018 1,292,589 $0.79-$10.33 $ 3.52 5.93 years $ 671,331 Granted 88,500 $3.40-$3.80 $ 3.70 Exercised (18,515 ) $1.20-$2.60 $ 1.43 Canceled and forfeited (3,700 ) $3.22-$4.50 $ 3.46 Outstanding, September 30, 2019 1,358,874 $0.79-$10.33 $ 3.56 5.53 years $ 126,439 Exercisable, September 30, 2019 939,249 $ 3.52 $ 126,439 Vested and expected to vest, September 30, 2019 1,295,930 $ 3.56 $ 126,439 Consolidated stock-based compensation expense for the three and nine months ended September 30, 2019 and 2018 was $42,671 and $120,604 , and $55,330 and $133,808 , respectively. No tax benefit was recognized related to the stock-based compensation recorded during the periods.</t>
  </si>
  <si>
    <t>Fair Value Measurements</t>
  </si>
  <si>
    <t>Fair Value Disclosures [Abstract]</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has Level 2 financial assets and liabilities as provided below. Level 3 - Unobservable inputs reflecting management’s own assumptions about the input used in pricing the asset or liability. The Company does not currently have any Level 3 financial assets or liabilities. The following table presents the asset reported in "other assets" in the consolidated balance sheet measured at its fair value on a recurring basis as of September 30, 2019 by level within the fair value hierarchy. September 30, 2019 Quoted prices in active markets for identical assets Significant other observable inputs Significant unobservable inputs Total Level 1 Level 2 Level 3 Recurring fair value measurements Marketable equity securities EuroSite Power Inc. $ 216,487 $ — $ 216,487 $ — Total recurring fair value measurements $ 216,487 $ — $ 216,487 $ — The Company utilizes a Level 2 category fair value measurement to value its investment in EuroSite Power as a marketable equity security at period end. That measurement is equal to the quoted market closing price at period end. Since this security is not actively traded the Company classifies it as Level 2. The following table summarizes changes in Level 2 assets which are comprised of marketable equity securities for the period: Fair value at December 31, 2018 $ 236,167 Unrealized loss included in net income for the nine months ended September 30, 2019 (19,680 ) Fair value at September 30, 2019 $ 216,487</t>
  </si>
  <si>
    <t>Revolving Line of Credit, Bank (Notes)</t>
  </si>
  <si>
    <t>Debt Disclosure [Abstract]</t>
  </si>
  <si>
    <t>Revolving Line of Credit, Bank</t>
  </si>
  <si>
    <t>Revolving Line of Credit, Bank On May 4, 2018 ("Closing Date") the Company, and its wholly owned subsidiaries, American DG Energy Inc. and TTcogen LLC (collectively, the "Borrowers"), entered into a Credit Agreement with Webster Business Credit Corporation (the "Lender") that matures in May 2021 and provides Borrowers a line of credit of up to $10 million on a revolving and secured basis, with availability based on certain accounts receivables, raw materials, and finished goods. Borrowings under the Credit Agreement bear interest at a rate equal to, at the Borrower's option, either (1) One Month LIBOR, plus 3.00% , or (2) Lender’s Base Rate, plus 1.5% . Lender’s Base Rate is defined as the highest of (a) the Federal Funds rate plus 0.5% , (b) Lender’s Prime Rate as adjusted by Lender from time to time, and (c) One Month LIBOR, plus 2.75% . The Credit Agreement contains certain affirmative and negative covenants applicable to the Company and its subsidiaries, which include, among other things, restrictions on their ability to (i) incur additional indebtedness, (ii) make certain investments, (iii) acquire other entities, (iv) dispose of assets and (v) make certain payments including those related to dividends or repurchase of equity. The Credit Agreement also contains financial covenants including maintaining a fixed charge coverage ratio of not less than 1.10 :1.00 and the Company may not make any financed capital expenditures in excess of $500,000 in the aggregate in any fiscal year. As of September 30, 2019 , the Company believes it is in compliance with all of the covenants. The $145,011 of costs incurred in connection with the issuance of the revolving credit facility were capitalized and are being amortized to interest expense on a straight-line basis over three years based on the contractual term of the Agreement. As of September 30, 2019 , the outstanding balance on the line of credit was $940,576 and the unamortized portion of debt issuance cost related to the Credit Agreement was $62,030 and is netted against the revolving line of credit balance in the accompanying Condensed Consolidated Balance Sheet.</t>
  </si>
  <si>
    <t>Commitments and contingencies</t>
  </si>
  <si>
    <t>Commitments and Contingencies Disclosure [Abstract]</t>
  </si>
  <si>
    <t>Commitments and Contingencies The Company guarantees certain obligations of a former subsidiary of American DG Energy, EuroSite Power Inc. These guarantees include a payment performance guarantee in respect of collateralized equipment financing loans, with a remaining principal amount outstanding subject to the guarantee at September 30, 2019 of approximately $145,000 due ratably in equal installments through September 2021, and certain guarantees of performance in respect of certain customer contracts. Based on current conditions, the Company does not believe there to be any amounts probable of payment by the Company under any of the guarantees and has estimated the value associated with the non-contingent aspect of the guarantees is approximately $7,000 which is recorded as a liability in the accompanying financial statements. In connection with the sale of energy producing assets, the Company made certain guarantees to the purchaser as discussed in Note 6. Sale of Energy Producing Assets and Goodwill Impairment . In the first quarter of 2019 the Company recorded a reduction on the gain on sale and a corresponding liability of $350,000 in the financial statements to reserve for such future costs. As of September 30, 2019 , the balance in this reserve is $30,352 .</t>
  </si>
  <si>
    <t>Related party transactions</t>
  </si>
  <si>
    <t>Related Party Transactions [Abstract]</t>
  </si>
  <si>
    <t>Related Party Transactions In connection with the acquisition of American DG Energy, the Company assumed a loan from John N. Hatsopoulos, the Company's former Co-Chief Executive Officer and a Company Director. The loan was in the amount of $850,000 and bore interest at 6% , payable quarterly. On May 4, 2018, the Company, through payment of $919,590 , terminated the loan and all obligations under the loan. TTcogen LLC On May 19, 2016, the Company along with Tedom a.s., a corporation incorporated in the Czech Republic and a European combined heat and power product manufacturer ("Tedom"), entered into a joint venture, where the Company held a 50% participating interest and the remaining 50% interest was held by Tedom. As part of the joint venture, the parties agreed to create a Delaware limited liability company, TTcogen LLC ("TTcogen"), to carry out the business of the venture. Tedom granted TTcogen the sole and exclusive right to market, sell, offer for sale, and distribute certain products as agreed to by the parties throughout the United States. The product offerings of the joint venture expanded the current Tecogen product offerings to the MicroCHP for 35kW to large 4,000kW plants. Tecogen agreed to refer all appropriate sale leads to TTcogen regarding certain products and Tecogen would have the first right to repair and maintain the products sold by TTcogen. Until the Company acquired the assets of TTcogen, the Company accounted for its interest in TTcogen's operations using the equity method of accounting. Any initial operating losses of TTcogen were borne and funded by Tedom. To the extent any such losses were borne and funded solely by Tedom, the Company did not recognize any portion of such losses given the Company did not guarantee the obligations of the joint venture nor was it committed to provide funding to the joint venture. On September 22, 2017, the Company provided written notice to Tedom and Tedom USA Inc., a Delaware subsidiary of Tedom (“Tedom USA”) that the Company terminated the Joint Venture Agreement dated May 19, 2016 ("JVA") and the TTcogen LLC Operating Agreement ("LLC Operating Agreement"). This notice began the dissolution process under the LLC Operating Agreement. On March 27, 2018, the Company entered into a Membership Interest Purchase and Wind-Down Agreement (the “Purchase Agreement”) among the Company, Tedom, Tedom USA, and TTcogen. The Purchase Agreement followed the mutual agreement of the parties to terminate the joint venture between the Company and Tedom that resulted in the creation of TTcogen, and implemented the acquisition by the Company of Tedom USA’s 50% membership interest in TTcogen for a purchase price of one dollar, plus $72,597 , which represents a portion of Tedom USA's initial investment in TTcogen, minus certain adjustments. The Purchase Agreement also granted TTcogen and the Company the exclusive right to market, sell, and distribute Tedom’s Micro T35 combined heat and power equipment within an agreed territory in the northeastern United States under certain conditions, and limited the Company’s right to sell certain competing products. The Company will provide services for Tedom equipment sold by TTcogen or the Company. The acquisition of Tedom's 50% membership interest for $72,598 was accounted for as an acquisition of assets, and not a business combination, due to the lack of an assembled workforce. The Company adopted the provisions of ASU 2017-01 "Business Combinations - Clarifying the Definition of a Business" at the beginning of 2018, which require, at a minimum, the presence of an input and substantive process that together significantly contribute to the ability to create an output. The lack of an assembled workforce results in the non presence of a substantive process. The following represents the consideration for and the fair value of assets acquired and liabilities assumed recognized at the acquisition date: Cash $ 442,786 Accounts receivable 176,235 Unbilled revenue 232,540 Fixed assets 47,508 Intangible assets 29,607 Accounts payable (811,468 ) Deferred revenue (44,610 ) Cash payable $ 72,598 The intangible asset represents contract backlog related to acquired contracts. The value assigned to contract backlog was determined based on the result of a discounted cash flow analysis, which resultant value was capped so as to preclude recognition of any amount in excess of cost after considering the fair values assigned to other assets acquired and liabilities assumed.</t>
  </si>
  <si>
    <t>Segments</t>
  </si>
  <si>
    <t>Segment Reporting [Abstract]</t>
  </si>
  <si>
    <t xml:space="preserve">Segments As of September 30, 2019 , the Company was organized into two operating segments through which senior management evaluates the Company’s business. These segments, as described in more detail in Note 1, are organized around the products and services provided to customers and represent the Company’s reportable segments. The following table presents information by reportable segment for the three and nine months ended September 30, 2019 and 2018 : Products and Services Energy Production Corporate, other and elimination (1) Total Nine months ended September 30, 2019 Revenue - external customers $ 22,263,794 $ 2,450,710 $ — $ 24,714,504 Intersegment revenue 470,169 — (470,169 ) — Total revenue $ 22,733,963 $ 2,450,710 $ (470,169 ) $ 24,714,504 Gross profit $ 8,223,565 $ 992,350 $ — $ 9,215,915 Identifiable assets $ 25,166,483 $ 3,375,306 $ 11,412,533 $ 39,954,322 Nine months ended September 30, 2018 Revenue - external customers $ 21,816,696 $ 4,750,580 $ — $ 26,567,276 Intersegment revenue 863,077 — (863,077 ) — Total revenue $ 22,679,773 $ 4,750,580 $ (863,077 ) $ 26,567,276 Gross profit $ 7,958,320 $ 1,922,175 $ — $ 9,880,495 Identifiable assets $ 21,311,668 $ 12,870,771 $ 16,579,095 $ 50,761,534 Three months ended September 30, 2019 Revenue - external customers $ 8,038,875 $ 631,602 $ — $ 8,670,477 Intersegment revenue 113,008 — (113,008 ) — Total revenue $ 8,151,883 $ 631,602 $ (113,008 ) $ 8,670,477 Gross profit $ 2,493,568 $ 337,673 $ — $ 2,831,241 Identifiable assets $ 25,166,483 $ 3,375,306 $ 11,412,533 $ 39,954,322 Three months ended September 30, 2018 Revenue - external customers $ 6,478,864 $ 1,459,820 $ — $ 7,938,684 Intersegment revenue 216,993 — (216,993 ) — Total revenue $ 6,695,857 $ 1,459,820 $ (216,993 ) $ 7,938,684 Gross profit $ 2,266,307 $ 616,791 $ — $ 2,883,098 Identifiable assets $ 21,311,668 $ 12,870,771 $ 16,579,095 $ 50,761,534 (1) Corporate, intersegment revenue, other and elimination includes various corporate assets. </t>
  </si>
  <si>
    <t>Subsequent Events</t>
  </si>
  <si>
    <t>Subsequent Events [Abstract]</t>
  </si>
  <si>
    <t>Subsequent Events The Company has evaluated subsequent events through the date of this filing and determined that no material subsequent events occurred that would require recognition in the consolidated financial statements or disclosure in the notes thereto.</t>
  </si>
  <si>
    <t>Description of business and basis of presentation (Policies)</t>
  </si>
  <si>
    <t>Principles of Consolidation and Basis of Presentation</t>
  </si>
  <si>
    <t xml:space="preserve">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nine months ended September 30, 2019 are not necessarily indicative of the results that may be expected for the year ending December 31, 2019 . The condensed consolidated balance sheet at December 31, 2018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18 . There have been certain changes in accounting principles as discussed below in the section entitled "Significant New Accounting Standards Adopted this Period." The accompanying unaudited condensed consolidated financial statements include the accounts of the Company and entities in which it has a controlling financial interest. Those entities include the Company's wholly-owned subsidiaries American DG Energy Inc., TTcogen LLC, and a joint venture, American DG New York, LLC, in which American DG Energy Inc. holds a 51% interest. Investments in partnerships and companies in which the Company does not have a controlling financial interest but where we have significant influence are accounted for under the equity method. Any intercompany transactions have been eliminated in consolid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provisions for income taxes in the accompanying unaudited consolidated statements of operations differ from that which would be expected by applying the federal statutory tax rate primarily due to losses for which no benefit is recognized.</t>
  </si>
  <si>
    <t>Revenue (Tables)</t>
  </si>
  <si>
    <t>Disaggregation of Revenue</t>
  </si>
  <si>
    <t>The following table further disaggregates our revenue by major source by segment for the three and nine months ended September 30, 2019 and 2018 . Three Months Ended September 30, 2019 Products and Services Energy Production Total Products $ 3,790,291 $ — $ 3,790,291 Installation services 1,794,649 — 1,794,649 Maintenance services 2,453,935 — 2,453,935 Energy production — 631,602 631,602 Total revenue $ 8,038,875 $ 631,602 $ 8,670,477 Nine Months Ended September 30, 2019 Products and Services Energy Production Total Products $ 9,260,265 $ — $ 9,260,265 Installation services 5,641,540 — 5,641,540 Maintenance services 7,361,989 — 7,361,989 Energy production — 2,450,710 2,450,710 Total revenue $ 22,263,794 $ 2,450,710 $ 24,714,504 Three Months Ended September 30, 2018 Products and Services Energy Production Total Products $ 2,765,094 $ — $ 2,765,094 Installation services 1,648,119 — 1,648,119 Maintenance services 2,065,651 — 2,065,651 Energy production 1,459,820 1,459,820 Total revenue $ 6,478,864 $ 1,459,820 $ 7,938,684 Nine Months Ended September 30, 2018 Products $ 8,922,257 $ — $ 8,922,257 Installation services 6,350,379 — 6,350,379 Maintenance services 6,544,060 — 6,544,060 Energy production 4,750,580 4,750,580 Total revenue $ 21,816,696 $ 4,750,580 $ 26,567,276</t>
  </si>
  <si>
    <t>Loss Per Common Share (Tables)</t>
  </si>
  <si>
    <t>Schedule of Income (Loss) Per Common Share, Basic and Diluted</t>
  </si>
  <si>
    <t>Basic and diluted loss per share for the three and nine months ended September 30, 2019 and 2018 , respectively, were as follows: Three months ended September 30, Nine months ended September 30, 2019 2018 2019 2018 Net loss attributable to stockholders $ (586,249 ) $ (603,037 ) $ (4,223,455 ) $ (1,336,628 ) Weighted average shares outstanding - Basic and diluted 24,843,177 24,819,056 24,838,367 24,813,936 Basic loss per share $ (0.02 ) $ (0.02 ) $ (0.17 ) $ (0.05 ) Anti-dilutive shares underlying stock options outstanding 85,272 149,722 188,272 137,410</t>
  </si>
  <si>
    <t>Property, Plant and Equipment (Tables)</t>
  </si>
  <si>
    <t>Summary of Property, Plant and Equipment</t>
  </si>
  <si>
    <t>Property, plant and equipment at September 30, 2019 and December 31, 2018 consisted of the following: Estimated Useful September 30, 2019 December 31, 2018 Energy systems 1 - 15 years $ 4,372,639 $ 12,709,990 Machinery and equipment 5 - 7 years 1,440,207 1,355,617 Furniture and fixtures 5 years 193,697 222,542 Computer software 3 - 5 years 192,865 200,626 Leasehold improvements * 450,792 450,792 6,650,200 14,939,567 Less - accumulated depreciation and amortization (3,046,491 ) (3,666,452 ) $ 3,603,709 $ 11,273,115 * Lesser of estimated useful life of asset or lease term</t>
  </si>
  <si>
    <t>Intangible Assets and Liabilities Other Than Goodwill (Tables)</t>
  </si>
  <si>
    <t>Schedule of Intangible Assets</t>
  </si>
  <si>
    <t>As of September 30, 2019 and December 31, 2018 the Company had the following amounts related to intangible assets and liabilities other than goodwill: September 30, 2019 December 31, 2018 Intangible assets Cost Accumulated Amortization Total Cost Accumulated Amortization Total Product certifications $ 726,159 $ (386,344 ) $ 339,815 $ 726,159 $ (345,658 ) $ 380,501 Patents 971,830 (202,497 ) 769,333 910,569 (188,239 ) 722,330 Developed technology 240,000 (104,000 ) 136,000 240,000 (92,000 ) 148,000 Trademarks 26,146 — 26,146 22,752 — 22,752 In Process R&amp;D 263,936 — 263,936 263,936 — 263,936 Favorable contract asset 274,858 (262,059 ) 12,799 1,561,739 (232,099 ) 1,329,640 TTcogen intangible assets 29,607 (5,551 ) 24,056 — — — $ 2,532,536 $ (960,451 ) $ 1,572,085 $ 3,754,762 $ (860,772 ) $ 2,893,990 Intangible liability Unfavorable contract liability $ 4,689,025 $ (2,044,367 ) $ 2,644,658 $ 7,912,275 $ (1,619,676 ) $ 6,292,599</t>
  </si>
  <si>
    <t>Schedule of Future Amortization Expense</t>
  </si>
  <si>
    <t>Aggregate future amortization over the next five years is estimated to be as follows: Year 1 $ (167,577 ) Year 2 (203,431 ) Year 3 (211,868 ) Year 4 (143,920 ) Year 5 (91,852 )</t>
  </si>
  <si>
    <t>Leases (Tables)</t>
  </si>
  <si>
    <t>Supplemental Information Related to Leases</t>
  </si>
  <si>
    <t>Supplemental information related to leases for the nine months ended September 30, 2019 was as follows: Cash paid for amounts included in the measurement of operating lease liabilities $ 480,319 Right-of-use assets obtained in exchange for operating lease liabilities $ 2,628,299 Weighted-average remaining lease term - operating leases 4.3 years Weighted-average discount rate - operating leases 6 %</t>
  </si>
  <si>
    <t>Future Minimum Lease Commitments</t>
  </si>
  <si>
    <t>Future minimum lease commitments under non-cancellable operating leases as of September 30, 2019 were as follows: Operating Leases Q4 2019 $ 214,628 2020 649,801 2021 576,698 2022 529,115 2023 536,863 Thereafter 134,700 Total lease payments 2,641,805 Less: imputed interest 346,854 Total $ 2,294,951</t>
  </si>
  <si>
    <t>Stock-Based Compensation (Tables)</t>
  </si>
  <si>
    <t>Tecogen</t>
  </si>
  <si>
    <t>Share-based Compensation Arrangement by Share-based Payment Award [Line Items]</t>
  </si>
  <si>
    <t>Schedule of Stock Option Activity</t>
  </si>
  <si>
    <t>Stock option activity for the nine months ended September 30, 2019 was as follows: Common Stock Options Number of Options Exercise Share Weighted Price Weighted Life Aggregate Value Outstanding, December 31, 2018 1,292,589 $0.79-$10.33 $ 3.52 5.93 years $ 671,331 Granted 88,500 $3.40-$3.80 $ 3.70 Exercised (18,515 ) $1.20-$2.60 $ 1.43 Canceled and forfeited (3,700 ) $3.22-$4.50 $ 3.46 Outstanding, September 30, 2019 1,358,874 $0.79-$10.33 $ 3.56 5.53 years $ 126,439 Exercisable, September 30, 2019 939,249 $ 3.52 $ 126,439 Vested and expected to vest, September 30, 2019 1,295,930 $ 3.56 $ 126,439</t>
  </si>
  <si>
    <t>Fair Value Measurements (Tables)</t>
  </si>
  <si>
    <t>Schedule of Fair Value, Assets and Liabilities Measured on Recurring Basis</t>
  </si>
  <si>
    <t>The following table presents the asset reported in "other assets" in the consolidated balance sheet measured at its fair value on a recurring basis as of September 30, 2019 by level within the fair value hierarchy. September 30, 2019 Quoted prices in active markets for identical assets Significant other observable inputs Significant unobservable inputs Total Level 1 Level 2 Level 3 Recurring fair value measurements Marketable equity securities EuroSite Power Inc. $ 216,487 $ — $ 216,487 $ — Total recurring fair value measurements $ 216,487 $ — $ 216,487 $ —</t>
  </si>
  <si>
    <t>Schedule of Fair Value, Measured on Recurring Basis, Gain (Loss) Included in Earnings</t>
  </si>
  <si>
    <t>The following table summarizes changes in Level 2 assets which are comprised of marketable equity securities for the period: Fair value at December 31, 2018 $ 236,167 Unrealized loss included in net income for the nine months ended September 30, 2019 (19,680 ) Fair value at September 30, 2019 $ 216,487</t>
  </si>
  <si>
    <t>Related Party Transactions (Tables)</t>
  </si>
  <si>
    <t>Schedule of Business Acquisition</t>
  </si>
  <si>
    <t>The following represents the consideration for and the fair value of assets acquired and liabilities assumed recognized at the acquisition date: Cash $ 442,786 Accounts receivable 176,235 Unbilled revenue 232,540 Fixed assets 47,508 Intangible assets 29,607 Accounts payable (811,468 ) Deferred revenue (44,610 ) Cash payable $ 72,598</t>
  </si>
  <si>
    <t>Segments (Tables)</t>
  </si>
  <si>
    <t>Schedule of Segment Reporting Information</t>
  </si>
  <si>
    <t xml:space="preserve">The following table presents information by reportable segment for the three and nine months ended September 30, 2019 and 2018 : Products and Services Energy Production Corporate, other and elimination (1) Total Nine months ended September 30, 2019 Revenue - external customers $ 22,263,794 $ 2,450,710 $ — $ 24,714,504 Intersegment revenue 470,169 — (470,169 ) — Total revenue $ 22,733,963 $ 2,450,710 $ (470,169 ) $ 24,714,504 Gross profit $ 8,223,565 $ 992,350 $ — $ 9,215,915 Identifiable assets $ 25,166,483 $ 3,375,306 $ 11,412,533 $ 39,954,322 Nine months ended September 30, 2018 Revenue - external customers $ 21,816,696 $ 4,750,580 $ — $ 26,567,276 Intersegment revenue 863,077 — (863,077 ) — Total revenue $ 22,679,773 $ 4,750,580 $ (863,077 ) $ 26,567,276 Gross profit $ 7,958,320 $ 1,922,175 $ — $ 9,880,495 Identifiable assets $ 21,311,668 $ 12,870,771 $ 16,579,095 $ 50,761,534 Three months ended September 30, 2019 Revenue - external customers $ 8,038,875 $ 631,602 $ — $ 8,670,477 Intersegment revenue 113,008 — (113,008 ) — Total revenue $ 8,151,883 $ 631,602 $ (113,008 ) $ 8,670,477 Gross profit $ 2,493,568 $ 337,673 $ — $ 2,831,241 Identifiable assets $ 25,166,483 $ 3,375,306 $ 11,412,533 $ 39,954,322 Three months ended September 30, 2018 Revenue - external customers $ 6,478,864 $ 1,459,820 $ — $ 7,938,684 Intersegment revenue 216,993 — (216,993 ) — Total revenue $ 6,695,857 $ 1,459,820 $ (216,993 ) $ 7,938,684 Gross profit $ 2,266,307 $ 616,791 $ — $ 2,883,098 Identifiable assets $ 21,311,668 $ 12,870,771 $ 16,579,095 $ 50,761,534 (1) Corporate, intersegment revenue, other and elimination includes various corporate assets. </t>
  </si>
  <si>
    <t>Description of business and basis of presentation - Additional Information (Details)</t>
  </si>
  <si>
    <t>May 18, 2017</t>
  </si>
  <si>
    <t>Sep. 30, 2019USD ($)segment</t>
  </si>
  <si>
    <t>Dec. 31, 2018USD ($)</t>
  </si>
  <si>
    <t>Business Acquisition [Line Items]</t>
  </si>
  <si>
    <t>Ownerhsip interest in American DG New York, LLC (percent)</t>
  </si>
  <si>
    <t>51.00%</t>
  </si>
  <si>
    <t>Number of business segments | segment</t>
  </si>
  <si>
    <t>American DG Energy, Inc.</t>
  </si>
  <si>
    <t>Ownership interest (percent)</t>
  </si>
  <si>
    <t>100.00%</t>
  </si>
  <si>
    <t>Other Assets | Adjustments for New Accounting Pronouncement</t>
  </si>
  <si>
    <t>Other Current Liabilities | Adjustments for New Accounting Pronouncement</t>
  </si>
  <si>
    <t>Operating lease liabilities, current</t>
  </si>
  <si>
    <t>Other Noncurrent Liabilities | Adjustments for New Accounting Pronouncement</t>
  </si>
  <si>
    <t>Operating lease liabilities, noncurrent</t>
  </si>
  <si>
    <t>Revenue - Disaggregation of Revenue (Details) - USD ($)</t>
  </si>
  <si>
    <t>Disaggregation of Revenue [Line Items]</t>
  </si>
  <si>
    <t>Total revenue</t>
  </si>
  <si>
    <t>Installation services</t>
  </si>
  <si>
    <t>Maintenance services</t>
  </si>
  <si>
    <t>Products and Services</t>
  </si>
  <si>
    <t>Energy Production</t>
  </si>
  <si>
    <t>Operating Segments</t>
  </si>
  <si>
    <t>Operating Segments | Products and Services</t>
  </si>
  <si>
    <t>Operating Segments | Products and Services | Products</t>
  </si>
  <si>
    <t>Operating Segments | Products and Services | Installation services</t>
  </si>
  <si>
    <t>Operating Segments | Products and Services | Maintenance services</t>
  </si>
  <si>
    <t>Operating Segments | Products and Services | Energy production</t>
  </si>
  <si>
    <t>Operating Segments | Energy Production</t>
  </si>
  <si>
    <t>Operating Segments | Energy Production | Products</t>
  </si>
  <si>
    <t>Operating Segments | Energy Production | Installation services</t>
  </si>
  <si>
    <t>Operating Segments | Energy Production | Maintenance services</t>
  </si>
  <si>
    <t>Operating Segments | Energy Production | Energy production</t>
  </si>
  <si>
    <t>Revenue - Additional Information (Details) $ in Thousands</t>
  </si>
  <si>
    <t>Sep. 30, 2019USD ($)</t>
  </si>
  <si>
    <t>Payment term on product sales</t>
  </si>
  <si>
    <t>30 days</t>
  </si>
  <si>
    <t>Payment term on installation services</t>
  </si>
  <si>
    <t>Payment term on contractually determined milestones</t>
  </si>
  <si>
    <t>Payment term on energy production contract invoices</t>
  </si>
  <si>
    <t>Revenue recognized that was in unbilled revenue at beginning of period</t>
  </si>
  <si>
    <t>Revenue billed this period that had been recognized in previous periods</t>
  </si>
  <si>
    <t>Deferred revenue recognized</t>
  </si>
  <si>
    <t>Cash payments received in advance of satisfying performance obligations</t>
  </si>
  <si>
    <t>Remaining performance obligations</t>
  </si>
  <si>
    <t>Performance obligation revenue expected to be recognized over the next 24 months (percent)</t>
  </si>
  <si>
    <t>94.00%</t>
  </si>
  <si>
    <t>Performance obligation revenue to be recognized in first 12 months (percent)</t>
  </si>
  <si>
    <t>41.00%</t>
  </si>
  <si>
    <t>Performance obligation revenue to be recognized over the subsequent 12 months (percent)</t>
  </si>
  <si>
    <t>53.00%</t>
  </si>
  <si>
    <t>Loss Per Common Share - Schedule of Income (Loss) Per Common Share, Basic and Diluted (Details) - USD ($)</t>
  </si>
  <si>
    <t>Antidilutive Securities Excluded from Computation of Earnings Per Share [Line Items]</t>
  </si>
  <si>
    <t>Net loss attributable to stockholders</t>
  </si>
  <si>
    <t>Stock Options</t>
  </si>
  <si>
    <t>Anti-dilutive shares underlying stock options outstanding (shares)</t>
  </si>
  <si>
    <t>Property, Plant and Equipment - Summary of Property and Equipment (Details) - USD ($)</t>
  </si>
  <si>
    <t>Property, Plant and Equipment [Line Items]</t>
  </si>
  <si>
    <t>Property and equipment, gross</t>
  </si>
  <si>
    <t>Less - accumulated depreciation and amortization</t>
  </si>
  <si>
    <t>Property and equipment, net, before construction in progress</t>
  </si>
  <si>
    <t>Energy systems</t>
  </si>
  <si>
    <t>Energy systems | Minimum</t>
  </si>
  <si>
    <t>Useful life - years</t>
  </si>
  <si>
    <t>1 year</t>
  </si>
  <si>
    <t>Energy systems | Maximum</t>
  </si>
  <si>
    <t>15 years</t>
  </si>
  <si>
    <t>Machinery and equipment</t>
  </si>
  <si>
    <t>Machinery and equipment | Minimum</t>
  </si>
  <si>
    <t>5 years</t>
  </si>
  <si>
    <t>Machinery and equipment | Maximum</t>
  </si>
  <si>
    <t>7 years</t>
  </si>
  <si>
    <t>Furniture and fixtures</t>
  </si>
  <si>
    <t>Computer software</t>
  </si>
  <si>
    <t>Computer software | Minimum</t>
  </si>
  <si>
    <t>3 years</t>
  </si>
  <si>
    <t>Computer software | Maximum</t>
  </si>
  <si>
    <t>Leasehold improvements</t>
  </si>
  <si>
    <t>Property, Plant and Equipment - Depreciation (Details) - USD ($)</t>
  </si>
  <si>
    <t>Depreciation and amortization expense</t>
  </si>
  <si>
    <t>Intangible Assets and Liabilities Other Than Goodwill (Details) - USD ($)</t>
  </si>
  <si>
    <t>Amortization of intangible assets</t>
  </si>
  <si>
    <t>Net credit to cost of sales for amortization of contract related intangible assets and liabilities</t>
  </si>
  <si>
    <t>Intangible Assets and Liabilities Other Than Goodwill -Amounts related to intangible assets (Details) - USD ($)</t>
  </si>
  <si>
    <t>Finite-Lived Intangible Assets [Line Items]</t>
  </si>
  <si>
    <t>Intangible assets</t>
  </si>
  <si>
    <t>Less - accumulated amortization</t>
  </si>
  <si>
    <t>Unfavorable contract liability</t>
  </si>
  <si>
    <t>Product Certifications</t>
  </si>
  <si>
    <t>Patents</t>
  </si>
  <si>
    <t>Developed Technology</t>
  </si>
  <si>
    <t>Favorable contract asset</t>
  </si>
  <si>
    <t>TTcogen Intangible Assets</t>
  </si>
  <si>
    <t>Trademarks</t>
  </si>
  <si>
    <t>In Process R&amp;D</t>
  </si>
  <si>
    <t>Intangible Assets and Liabilities Other Than Goodwill - Future Amortization of Customer Contracts (Details) - Customer Contracts</t>
  </si>
  <si>
    <t>Year 1</t>
  </si>
  <si>
    <t>Year 2</t>
  </si>
  <si>
    <t>Year 3</t>
  </si>
  <si>
    <t>Year 4</t>
  </si>
  <si>
    <t>Year 5</t>
  </si>
  <si>
    <t>Sale of Energy Producing Assets and Goodwill Impairment (Details)</t>
  </si>
  <si>
    <t>Sep. 30, 2019USD ($)salesite</t>
  </si>
  <si>
    <t>Sep. 30, 2018USD ($)</t>
  </si>
  <si>
    <t>Number of sales of energy producing assets | sale</t>
  </si>
  <si>
    <t>Number of energy producing sites sold | site</t>
  </si>
  <si>
    <t>Consideration received</t>
  </si>
  <si>
    <t>Gain on sale</t>
  </si>
  <si>
    <t>Leases (Details)</t>
  </si>
  <si>
    <t>Lease cost</t>
  </si>
  <si>
    <t>Cash paid for amounts included in the measurement of operating lease liabilities</t>
  </si>
  <si>
    <t>Right-of-use assets obtained in exchange for operating lease liabilities</t>
  </si>
  <si>
    <t>Weighted-average remaining lease term - operating leases</t>
  </si>
  <si>
    <t>4 years 4 months 1 day</t>
  </si>
  <si>
    <t>Weighted-average discount rate - operating leases (percent)</t>
  </si>
  <si>
    <t>6.00%</t>
  </si>
  <si>
    <t>Leases - Future Minimum Lease Commitments (Details)</t>
  </si>
  <si>
    <t>Q4 2019</t>
  </si>
  <si>
    <t>2020</t>
  </si>
  <si>
    <t>2021</t>
  </si>
  <si>
    <t>2022</t>
  </si>
  <si>
    <t>2023</t>
  </si>
  <si>
    <t>Thereafter</t>
  </si>
  <si>
    <t>Total lease payments</t>
  </si>
  <si>
    <t>Less: imputed interest</t>
  </si>
  <si>
    <t>Stock-Based Compensation - Stock-Based Compensation (Details) - USD ($)</t>
  </si>
  <si>
    <t>Share-based Compensation</t>
  </si>
  <si>
    <t>Tecogen | Amended Plan | Stock Options</t>
  </si>
  <si>
    <t>Shares of common stock reserved for future issuance</t>
  </si>
  <si>
    <t>Number of shares remaining available for future issuance</t>
  </si>
  <si>
    <t>Stock-Based Compensation - Stock Option Activity (Details) - Tecogen - USD ($)</t>
  </si>
  <si>
    <t>12 Months Ended</t>
  </si>
  <si>
    <t>Dec. 31, 2017</t>
  </si>
  <si>
    <t>Stock Options Outstanding [Roll Forward]</t>
  </si>
  <si>
    <t>Beginning (shares)</t>
  </si>
  <si>
    <t>Granted (shares)</t>
  </si>
  <si>
    <t>Exercised (shares)</t>
  </si>
  <si>
    <t>Canceled and forfeited (shares)</t>
  </si>
  <si>
    <t>Ending (shares)</t>
  </si>
  <si>
    <t>Exercisable (shares)</t>
  </si>
  <si>
    <t>Vested and expected to vest (shares)</t>
  </si>
  <si>
    <t>Exercise Price Per Share [Abstract]</t>
  </si>
  <si>
    <t>Exercise Price Per Share, Outstanding, Minimum (per share)</t>
  </si>
  <si>
    <t>Exercise Price Per Share, Outstanding, Maximum (dollars per share)</t>
  </si>
  <si>
    <t>Weighted Average Exercise Price [Roll Forward]</t>
  </si>
  <si>
    <t>Beginning (usd per share)</t>
  </si>
  <si>
    <t>Granted (usd per share)</t>
  </si>
  <si>
    <t>Exercised (usd per share)</t>
  </si>
  <si>
    <t>Canceled and forfeited (usd per share)</t>
  </si>
  <si>
    <t>Ending (usd per share)</t>
  </si>
  <si>
    <t>Exercisable (usd per share)</t>
  </si>
  <si>
    <t>Vested and expected to vest (usd per share)</t>
  </si>
  <si>
    <t>Weighted Average Remaining Life</t>
  </si>
  <si>
    <t>5 years 6 months 10 days</t>
  </si>
  <si>
    <t>5 years 11 months 6 days</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Minimum</t>
  </si>
  <si>
    <t>Exercise Price Per Share, Granted (dollars per share)</t>
  </si>
  <si>
    <t>Exercise Price Per Share, Exercised (dollars per share)</t>
  </si>
  <si>
    <t>Exercise Price, Canceled and Forfeited (dollars per share)</t>
  </si>
  <si>
    <t>Maximum</t>
  </si>
  <si>
    <t>Fair Value Measurements - Fair Value on a Recurring Basis (Details) - Fair Value, Measurements, Recurring - USD ($)</t>
  </si>
  <si>
    <t>Level 1</t>
  </si>
  <si>
    <t>Fair Value, Assets and Liabilities Measured on Recurring and Nonrecurring Basis [Line Items]</t>
  </si>
  <si>
    <t>Total recurring fair value measurements</t>
  </si>
  <si>
    <t>Level 2</t>
  </si>
  <si>
    <t>Available-for-sale equity securities</t>
  </si>
  <si>
    <t>Level 3</t>
  </si>
  <si>
    <t>Estimate of Fair Value Measurement</t>
  </si>
  <si>
    <t>Eurosite Power Inc | Level 1</t>
  </si>
  <si>
    <t>Eurosite Power Inc | Level 2</t>
  </si>
  <si>
    <t>Eurosite Power Inc | Level 3</t>
  </si>
  <si>
    <t>Fair Value Measurements - Change in Level 2 Assets (Details) - Fair Value, Measurements, Recurring - Level 2</t>
  </si>
  <si>
    <t>Fair value, beginning</t>
  </si>
  <si>
    <t>Unrealized loss included in net income for the six months ended June 30, 2019</t>
  </si>
  <si>
    <t>Fair value, ending</t>
  </si>
  <si>
    <t>Revolving Line of Credit, Bank (Details) - Webster Business Credit Corporation</t>
  </si>
  <si>
    <t>May 04, 2018USD ($)</t>
  </si>
  <si>
    <t>Line of Credit Facility [Line Items]</t>
  </si>
  <si>
    <t>Line of credit limit</t>
  </si>
  <si>
    <t>Fixed charge coverage ratio</t>
  </si>
  <si>
    <t>Annual financial capital expenditure limit</t>
  </si>
  <si>
    <t>Debt issuance costs incurred</t>
  </si>
  <si>
    <t>Amortization period for debt issuance costs</t>
  </si>
  <si>
    <t>Line of credit outstanding</t>
  </si>
  <si>
    <t>Unamortized portion of debt issuance costs</t>
  </si>
  <si>
    <t>One Month LIBOR</t>
  </si>
  <si>
    <t>Basis spread on variable interest rate (percent)</t>
  </si>
  <si>
    <t>3.00%</t>
  </si>
  <si>
    <t>Lender's Base Rate</t>
  </si>
  <si>
    <t>1.50%</t>
  </si>
  <si>
    <t>Federal Funds Rate</t>
  </si>
  <si>
    <t>0.50%</t>
  </si>
  <si>
    <t>Lender's Base Rate - One Month LIBOR</t>
  </si>
  <si>
    <t>2.75%</t>
  </si>
  <si>
    <t>Commitments and Contingencies (Details) - USD ($)</t>
  </si>
  <si>
    <t>Mar. 31, 2019</t>
  </si>
  <si>
    <t>Loss Contingencies [Line Items]</t>
  </si>
  <si>
    <t>Guarantee liability</t>
  </si>
  <si>
    <t>Eurosite Power Inc</t>
  </si>
  <si>
    <t>Guarantee of obligations of Eurosite Power, Inc.</t>
  </si>
  <si>
    <t>Related party transactions (Details) - USD ($)</t>
  </si>
  <si>
    <t>May 04, 2018</t>
  </si>
  <si>
    <t>Mar. 27, 2018</t>
  </si>
  <si>
    <t>May 19, 2016</t>
  </si>
  <si>
    <t>Schedule of Equity Method Investments [Line Items]</t>
  </si>
  <si>
    <t>Repayment of loan</t>
  </si>
  <si>
    <t>TTcogen, LLC</t>
  </si>
  <si>
    <t>Equity interest in joint venture (percent)</t>
  </si>
  <si>
    <t>50.00%</t>
  </si>
  <si>
    <t>Tedom a.s.</t>
  </si>
  <si>
    <t>Tedom USA</t>
  </si>
  <si>
    <t>Initial payment to acquire Tedom USA's membership interest in TTcogen</t>
  </si>
  <si>
    <t>Payment to acquire Tedom USA'a initial investment in TTcogen, minus certain adjustments</t>
  </si>
  <si>
    <t>Payment for acquisition of assets</t>
  </si>
  <si>
    <t>Co-Chief Executive Officer</t>
  </si>
  <si>
    <t>Loan from related party</t>
  </si>
  <si>
    <t>Notes Payable | Co-Chief Executive Officer</t>
  </si>
  <si>
    <t>Stated interest rate (percent)</t>
  </si>
  <si>
    <t>Related party transactions - Assets Acquired and Liabilities Assumed (Details) - Tedom USA's Membership Interest in TTcogen</t>
  </si>
  <si>
    <t>Mar. 27, 2018USD ($)</t>
  </si>
  <si>
    <t>Cash</t>
  </si>
  <si>
    <t>Fixed assets</t>
  </si>
  <si>
    <t>Cash payable</t>
  </si>
  <si>
    <t>Segments (Details)</t>
  </si>
  <si>
    <t>Segment Reporting Information [Line Items]</t>
  </si>
  <si>
    <t>Number of operating divisions | segment</t>
  </si>
  <si>
    <t>Identifiable Assets</t>
  </si>
  <si>
    <t>Corporate, other and elimination</t>
  </si>
  <si>
    <t>Operating Segments | Corporate, other and elimination</t>
  </si>
  <si>
    <t>Intersegment Eliminations</t>
  </si>
  <si>
    <t>Intersegment Eliminations | Products and Services</t>
  </si>
  <si>
    <t>Intersegment Eliminations | Energy Production</t>
  </si>
  <si>
    <t>Intersegment Eliminations | Corporate, other and elimin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4843261</v>
      </c>
    </row>
    <row r="14" spans="1:3">
      <c r="A14" s="4" t="s">
        <v>24</v>
      </c>
      <c r="B14" s="4" t="s">
        <v>22</v>
      </c>
    </row>
    <row r="15" spans="1:3">
      <c r="A15" s="4" t="s">
        <v>25</v>
      </c>
      <c r="B15" s="4" t="s">
        <v>2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80740</v>
      </c>
      <c r="C3" s="6" t="n">
        <v>272552</v>
      </c>
    </row>
    <row r="4" spans="1:3">
      <c r="A4" s="4" t="s">
        <v>34</v>
      </c>
      <c r="B4" s="5" t="n">
        <v>13049383</v>
      </c>
      <c r="C4" s="5" t="n">
        <v>14176452</v>
      </c>
    </row>
    <row r="5" spans="1:3">
      <c r="A5" s="4" t="s">
        <v>35</v>
      </c>
      <c r="B5" s="5" t="n">
        <v>5058634</v>
      </c>
      <c r="C5" s="5" t="n">
        <v>4893259</v>
      </c>
    </row>
    <row r="6" spans="1:3">
      <c r="A6" s="4" t="s">
        <v>36</v>
      </c>
      <c r="B6" s="5" t="n">
        <v>7058466</v>
      </c>
      <c r="C6" s="5" t="n">
        <v>6294862</v>
      </c>
    </row>
    <row r="7" spans="1:3">
      <c r="A7" s="4" t="s">
        <v>37</v>
      </c>
      <c r="B7" s="5" t="n">
        <v>0</v>
      </c>
      <c r="C7" s="5" t="n">
        <v>9405</v>
      </c>
    </row>
    <row r="8" spans="1:3">
      <c r="A8" s="4" t="s">
        <v>38</v>
      </c>
      <c r="B8" s="5" t="n">
        <v>644821</v>
      </c>
      <c r="C8" s="5" t="n">
        <v>722042</v>
      </c>
    </row>
    <row r="9" spans="1:3">
      <c r="A9" s="4" t="s">
        <v>39</v>
      </c>
      <c r="B9" s="5" t="n">
        <v>26592044</v>
      </c>
      <c r="C9" s="5" t="n">
        <v>26368572</v>
      </c>
    </row>
    <row r="10" spans="1:3">
      <c r="A10" s="4" t="s">
        <v>40</v>
      </c>
      <c r="B10" s="5" t="n">
        <v>3603709</v>
      </c>
      <c r="C10" s="5" t="n">
        <v>11273115</v>
      </c>
    </row>
    <row r="11" spans="1:3">
      <c r="A11" s="4" t="s">
        <v>41</v>
      </c>
      <c r="B11" s="5" t="n">
        <v>2294951</v>
      </c>
      <c r="C11" s="5" t="n">
        <v>0</v>
      </c>
    </row>
    <row r="12" spans="1:3">
      <c r="A12" s="4" t="s">
        <v>42</v>
      </c>
      <c r="B12" s="5" t="n">
        <v>1572085</v>
      </c>
      <c r="C12" s="5" t="n">
        <v>2893990</v>
      </c>
    </row>
    <row r="13" spans="1:3">
      <c r="A13" s="4" t="s">
        <v>43</v>
      </c>
      <c r="B13" s="5" t="n">
        <v>5281867</v>
      </c>
      <c r="C13" s="5" t="n">
        <v>8975065</v>
      </c>
    </row>
    <row r="14" spans="1:3">
      <c r="A14" s="4" t="s">
        <v>44</v>
      </c>
      <c r="B14" s="5" t="n">
        <v>609666</v>
      </c>
      <c r="C14" s="5" t="n">
        <v>393651</v>
      </c>
    </row>
    <row r="15" spans="1:3">
      <c r="A15" s="4" t="s">
        <v>45</v>
      </c>
      <c r="B15" s="5" t="n">
        <v>39954322</v>
      </c>
      <c r="C15" s="5" t="n">
        <v>49904393</v>
      </c>
    </row>
    <row r="16" spans="1:3">
      <c r="A16" s="3" t="s">
        <v>46</v>
      </c>
    </row>
    <row r="17" spans="1:3">
      <c r="A17" s="4" t="s">
        <v>47</v>
      </c>
      <c r="B17" s="5" t="n">
        <v>940576</v>
      </c>
      <c r="C17" s="5" t="n">
        <v>2009435</v>
      </c>
    </row>
    <row r="18" spans="1:3">
      <c r="A18" s="4" t="s">
        <v>48</v>
      </c>
      <c r="B18" s="5" t="n">
        <v>6487743</v>
      </c>
      <c r="C18" s="5" t="n">
        <v>7153330</v>
      </c>
    </row>
    <row r="19" spans="1:3">
      <c r="A19" s="4" t="s">
        <v>49</v>
      </c>
      <c r="B19" s="5" t="n">
        <v>2015111</v>
      </c>
      <c r="C19" s="5" t="n">
        <v>1528014</v>
      </c>
    </row>
    <row r="20" spans="1:3">
      <c r="A20" s="4" t="s">
        <v>50</v>
      </c>
      <c r="B20" s="5" t="n">
        <v>1596416</v>
      </c>
      <c r="C20" s="5" t="n">
        <v>2507541</v>
      </c>
    </row>
    <row r="21" spans="1:3">
      <c r="A21" s="4" t="s">
        <v>51</v>
      </c>
      <c r="B21" s="5" t="n">
        <v>530481</v>
      </c>
      <c r="C21" s="5" t="n">
        <v>0</v>
      </c>
    </row>
    <row r="22" spans="1:3">
      <c r="A22" s="4" t="s">
        <v>52</v>
      </c>
      <c r="B22" s="5" t="n">
        <v>11570327</v>
      </c>
      <c r="C22" s="5" t="n">
        <v>13198320</v>
      </c>
    </row>
    <row r="23" spans="1:3">
      <c r="A23" s="3" t="s">
        <v>53</v>
      </c>
    </row>
    <row r="24" spans="1:3">
      <c r="A24" s="4" t="s">
        <v>54</v>
      </c>
      <c r="B24" s="5" t="n">
        <v>157215</v>
      </c>
      <c r="C24" s="5" t="n">
        <v>2375700</v>
      </c>
    </row>
    <row r="25" spans="1:3">
      <c r="A25" s="4" t="s">
        <v>55</v>
      </c>
      <c r="B25" s="5" t="n">
        <v>1764470</v>
      </c>
      <c r="C25" s="5" t="n">
        <v>0</v>
      </c>
    </row>
    <row r="26" spans="1:3">
      <c r="A26" s="4" t="s">
        <v>56</v>
      </c>
      <c r="B26" s="5" t="n">
        <v>2644658</v>
      </c>
      <c r="C26" s="5" t="n">
        <v>6292599</v>
      </c>
    </row>
    <row r="27" spans="1:3">
      <c r="A27" s="4" t="s">
        <v>57</v>
      </c>
      <c r="B27" s="5" t="n">
        <v>16136670</v>
      </c>
      <c r="C27" s="5" t="n">
        <v>21866619</v>
      </c>
    </row>
    <row r="28" spans="1:3">
      <c r="A28" s="4" t="s">
        <v>58</v>
      </c>
      <c r="B28" s="4" t="s">
        <v>59</v>
      </c>
      <c r="C28" s="4" t="s">
        <v>59</v>
      </c>
    </row>
    <row r="29" spans="1:3">
      <c r="A29" s="3" t="s">
        <v>60</v>
      </c>
    </row>
    <row r="30" spans="1:3">
      <c r="A30" s="4" t="s">
        <v>61</v>
      </c>
      <c r="B30" s="5" t="n">
        <v>24843</v>
      </c>
      <c r="C30" s="5" t="n">
        <v>24825</v>
      </c>
    </row>
    <row r="31" spans="1:3">
      <c r="A31" s="4" t="s">
        <v>62</v>
      </c>
      <c r="B31" s="5" t="n">
        <v>56573920</v>
      </c>
      <c r="C31" s="5" t="n">
        <v>56427928</v>
      </c>
    </row>
    <row r="32" spans="1:3">
      <c r="A32" s="4" t="s">
        <v>63</v>
      </c>
      <c r="B32" s="5" t="n">
        <v>-32893550</v>
      </c>
      <c r="C32" s="5" t="n">
        <v>-28670095</v>
      </c>
    </row>
    <row r="33" spans="1:3">
      <c r="A33" s="4" t="s">
        <v>64</v>
      </c>
      <c r="B33" s="5" t="n">
        <v>23705213</v>
      </c>
      <c r="C33" s="5" t="n">
        <v>27782658</v>
      </c>
    </row>
    <row r="34" spans="1:3">
      <c r="A34" s="4" t="s">
        <v>65</v>
      </c>
      <c r="B34" s="5" t="n">
        <v>112439</v>
      </c>
      <c r="C34" s="5" t="n">
        <v>255116</v>
      </c>
    </row>
    <row r="35" spans="1:3">
      <c r="A35" s="4" t="s">
        <v>66</v>
      </c>
      <c r="B35" s="5" t="n">
        <v>23817652</v>
      </c>
      <c r="C35" s="5" t="n">
        <v>28037774</v>
      </c>
    </row>
    <row r="36" spans="1:3">
      <c r="A36" s="4" t="s">
        <v>67</v>
      </c>
      <c r="B36" s="6" t="n">
        <v>39954322</v>
      </c>
      <c r="C36" s="6" t="n">
        <v>49904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1</v>
      </c>
    </row>
    <row r="2" spans="1:3">
      <c r="A2" s="3" t="s">
        <v>69</v>
      </c>
    </row>
    <row r="3" spans="1:3">
      <c r="A3" s="4" t="s">
        <v>70</v>
      </c>
      <c r="B3" s="7" t="n">
        <v>0.001</v>
      </c>
      <c r="C3" s="7" t="n">
        <v>0.001</v>
      </c>
    </row>
    <row r="4" spans="1:3">
      <c r="A4" s="4" t="s">
        <v>71</v>
      </c>
      <c r="B4" s="5" t="n">
        <v>100000000</v>
      </c>
      <c r="C4" s="5" t="n">
        <v>100000000</v>
      </c>
    </row>
    <row r="5" spans="1:3">
      <c r="A5" s="4" t="s">
        <v>72</v>
      </c>
      <c r="B5" s="5" t="n">
        <v>24843261</v>
      </c>
      <c r="C5" s="5" t="n">
        <v>24824746</v>
      </c>
    </row>
    <row r="6" spans="1:3">
      <c r="A6" s="4" t="s">
        <v>73</v>
      </c>
      <c r="B6" s="5" t="n">
        <v>24843261</v>
      </c>
      <c r="C6" s="5" t="n">
        <v>24824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21"/>
  </cols>
  <sheetData>
    <row r="1" spans="1:4">
      <c r="A1" s="1" t="s">
        <v>255</v>
      </c>
      <c r="B1" s="2" t="s">
        <v>256</v>
      </c>
      <c r="C1" s="2" t="s">
        <v>257</v>
      </c>
      <c r="D1" s="2" t="s">
        <v>258</v>
      </c>
    </row>
    <row r="2" spans="1:4">
      <c r="A2" s="3" t="s">
        <v>259</v>
      </c>
    </row>
    <row r="3" spans="1:4">
      <c r="A3" s="4" t="s">
        <v>260</v>
      </c>
      <c r="C3" s="4" t="s">
        <v>261</v>
      </c>
    </row>
    <row r="4" spans="1:4">
      <c r="A4" s="4" t="s">
        <v>262</v>
      </c>
      <c r="C4" s="5" t="n">
        <v>2</v>
      </c>
    </row>
    <row r="5" spans="1:4">
      <c r="A5" s="4" t="s">
        <v>41</v>
      </c>
      <c r="C5" s="6" t="n">
        <v>2294951</v>
      </c>
      <c r="D5" s="6" t="n">
        <v>0</v>
      </c>
    </row>
    <row r="6" spans="1:4">
      <c r="A6" s="4" t="s">
        <v>263</v>
      </c>
    </row>
    <row r="7" spans="1:4">
      <c r="A7" s="3" t="s">
        <v>259</v>
      </c>
    </row>
    <row r="8" spans="1:4">
      <c r="A8" s="4" t="s">
        <v>264</v>
      </c>
      <c r="B8" s="4" t="s">
        <v>265</v>
      </c>
    </row>
    <row r="9" spans="1:4">
      <c r="A9" s="4" t="s">
        <v>266</v>
      </c>
    </row>
    <row r="10" spans="1:4">
      <c r="A10" s="3" t="s">
        <v>259</v>
      </c>
    </row>
    <row r="11" spans="1:4">
      <c r="A11" s="4" t="s">
        <v>41</v>
      </c>
      <c r="C11" s="5" t="n">
        <v>2290000</v>
      </c>
    </row>
    <row r="12" spans="1:4">
      <c r="A12" s="4" t="s">
        <v>267</v>
      </c>
    </row>
    <row r="13" spans="1:4">
      <c r="A13" s="3" t="s">
        <v>259</v>
      </c>
    </row>
    <row r="14" spans="1:4">
      <c r="A14" s="4" t="s">
        <v>268</v>
      </c>
      <c r="C14" s="5" t="n">
        <v>530000</v>
      </c>
    </row>
    <row r="15" spans="1:4">
      <c r="A15" s="4" t="s">
        <v>269</v>
      </c>
    </row>
    <row r="16" spans="1:4">
      <c r="A16" s="3" t="s">
        <v>259</v>
      </c>
    </row>
    <row r="17" spans="1:4">
      <c r="A17" s="4" t="s">
        <v>270</v>
      </c>
      <c r="C17" s="6" t="n">
        <v>17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1</v>
      </c>
      <c r="B1" s="2" t="s">
        <v>75</v>
      </c>
      <c r="D1" s="2" t="s">
        <v>1</v>
      </c>
    </row>
    <row r="2" spans="1:5">
      <c r="B2" s="2" t="s">
        <v>2</v>
      </c>
      <c r="C2" s="2" t="s">
        <v>76</v>
      </c>
      <c r="D2" s="2" t="s">
        <v>2</v>
      </c>
      <c r="E2" s="2" t="s">
        <v>76</v>
      </c>
    </row>
    <row r="3" spans="1:5">
      <c r="A3" s="3" t="s">
        <v>272</v>
      </c>
    </row>
    <row r="4" spans="1:5">
      <c r="A4" s="4" t="s">
        <v>273</v>
      </c>
      <c r="B4" s="6" t="n">
        <v>8670477</v>
      </c>
      <c r="C4" s="6" t="n">
        <v>7938684</v>
      </c>
      <c r="D4" s="6" t="n">
        <v>24714504</v>
      </c>
      <c r="E4" s="6" t="n">
        <v>26567276</v>
      </c>
    </row>
    <row r="5" spans="1:5">
      <c r="A5" s="4" t="s">
        <v>100</v>
      </c>
    </row>
    <row r="6" spans="1:5">
      <c r="A6" s="3" t="s">
        <v>272</v>
      </c>
    </row>
    <row r="7" spans="1:5">
      <c r="A7" s="4" t="s">
        <v>273</v>
      </c>
      <c r="B7" s="5" t="n">
        <v>3790291</v>
      </c>
      <c r="C7" s="5" t="n">
        <v>2765094</v>
      </c>
      <c r="D7" s="5" t="n">
        <v>9260265</v>
      </c>
      <c r="E7" s="5" t="n">
        <v>8922257</v>
      </c>
    </row>
    <row r="8" spans="1:5">
      <c r="A8" s="4" t="s">
        <v>274</v>
      </c>
    </row>
    <row r="9" spans="1:5">
      <c r="A9" s="3" t="s">
        <v>272</v>
      </c>
    </row>
    <row r="10" spans="1:5">
      <c r="A10" s="4" t="s">
        <v>273</v>
      </c>
      <c r="B10" s="5" t="n">
        <v>1794649</v>
      </c>
      <c r="C10" s="5" t="n">
        <v>1648119</v>
      </c>
      <c r="D10" s="5" t="n">
        <v>5641540</v>
      </c>
      <c r="E10" s="5" t="n">
        <v>6350379</v>
      </c>
    </row>
    <row r="11" spans="1:5">
      <c r="A11" s="4" t="s">
        <v>275</v>
      </c>
    </row>
    <row r="12" spans="1:5">
      <c r="A12" s="3" t="s">
        <v>272</v>
      </c>
    </row>
    <row r="13" spans="1:5">
      <c r="A13" s="4" t="s">
        <v>273</v>
      </c>
      <c r="B13" s="5" t="n">
        <v>2453935</v>
      </c>
      <c r="C13" s="5" t="n">
        <v>2065651</v>
      </c>
      <c r="D13" s="5" t="n">
        <v>7361989</v>
      </c>
      <c r="E13" s="5" t="n">
        <v>6544060</v>
      </c>
    </row>
    <row r="14" spans="1:5">
      <c r="A14" s="4" t="s">
        <v>102</v>
      </c>
    </row>
    <row r="15" spans="1:5">
      <c r="A15" s="3" t="s">
        <v>272</v>
      </c>
    </row>
    <row r="16" spans="1:5">
      <c r="A16" s="4" t="s">
        <v>273</v>
      </c>
      <c r="B16" s="5" t="n">
        <v>631602</v>
      </c>
      <c r="C16" s="5" t="n">
        <v>1459820</v>
      </c>
      <c r="D16" s="5" t="n">
        <v>2450710</v>
      </c>
      <c r="E16" s="5" t="n">
        <v>4750580</v>
      </c>
    </row>
    <row r="17" spans="1:5">
      <c r="A17" s="4" t="s">
        <v>276</v>
      </c>
    </row>
    <row r="18" spans="1:5">
      <c r="A18" s="3" t="s">
        <v>272</v>
      </c>
    </row>
    <row r="19" spans="1:5">
      <c r="A19" s="4" t="s">
        <v>273</v>
      </c>
      <c r="B19" s="5" t="n">
        <v>8151883</v>
      </c>
      <c r="C19" s="5" t="n">
        <v>6695857</v>
      </c>
      <c r="D19" s="5" t="n">
        <v>22733963</v>
      </c>
      <c r="E19" s="5" t="n">
        <v>22679773</v>
      </c>
    </row>
    <row r="20" spans="1:5">
      <c r="A20" s="4" t="s">
        <v>277</v>
      </c>
    </row>
    <row r="21" spans="1:5">
      <c r="A21" s="3" t="s">
        <v>272</v>
      </c>
    </row>
    <row r="22" spans="1:5">
      <c r="A22" s="4" t="s">
        <v>273</v>
      </c>
      <c r="B22" s="5" t="n">
        <v>631602</v>
      </c>
      <c r="C22" s="5" t="n">
        <v>1459820</v>
      </c>
      <c r="D22" s="5" t="n">
        <v>2450710</v>
      </c>
      <c r="E22" s="5" t="n">
        <v>4750580</v>
      </c>
    </row>
    <row r="23" spans="1:5">
      <c r="A23" s="4" t="s">
        <v>278</v>
      </c>
    </row>
    <row r="24" spans="1:5">
      <c r="A24" s="3" t="s">
        <v>272</v>
      </c>
    </row>
    <row r="25" spans="1:5">
      <c r="A25" s="4" t="s">
        <v>273</v>
      </c>
      <c r="B25" s="5" t="n">
        <v>8670477</v>
      </c>
      <c r="C25" s="5" t="n">
        <v>7938684</v>
      </c>
      <c r="D25" s="5" t="n">
        <v>24714504</v>
      </c>
      <c r="E25" s="5" t="n">
        <v>26567276</v>
      </c>
    </row>
    <row r="26" spans="1:5">
      <c r="A26" s="4" t="s">
        <v>279</v>
      </c>
    </row>
    <row r="27" spans="1:5">
      <c r="A27" s="3" t="s">
        <v>272</v>
      </c>
    </row>
    <row r="28" spans="1:5">
      <c r="A28" s="4" t="s">
        <v>273</v>
      </c>
      <c r="B28" s="5" t="n">
        <v>8038875</v>
      </c>
      <c r="C28" s="5" t="n">
        <v>6478864</v>
      </c>
      <c r="D28" s="5" t="n">
        <v>22263794</v>
      </c>
      <c r="E28" s="5" t="n">
        <v>21816696</v>
      </c>
    </row>
    <row r="29" spans="1:5">
      <c r="A29" s="4" t="s">
        <v>280</v>
      </c>
    </row>
    <row r="30" spans="1:5">
      <c r="A30" s="3" t="s">
        <v>272</v>
      </c>
    </row>
    <row r="31" spans="1:5">
      <c r="A31" s="4" t="s">
        <v>273</v>
      </c>
      <c r="B31" s="5" t="n">
        <v>3790291</v>
      </c>
      <c r="C31" s="5" t="n">
        <v>2765094</v>
      </c>
      <c r="D31" s="5" t="n">
        <v>9260265</v>
      </c>
      <c r="E31" s="5" t="n">
        <v>8922257</v>
      </c>
    </row>
    <row r="32" spans="1:5">
      <c r="A32" s="4" t="s">
        <v>281</v>
      </c>
    </row>
    <row r="33" spans="1:5">
      <c r="A33" s="3" t="s">
        <v>272</v>
      </c>
    </row>
    <row r="34" spans="1:5">
      <c r="A34" s="4" t="s">
        <v>273</v>
      </c>
      <c r="B34" s="5" t="n">
        <v>1794649</v>
      </c>
      <c r="C34" s="5" t="n">
        <v>1648119</v>
      </c>
      <c r="D34" s="5" t="n">
        <v>5641540</v>
      </c>
      <c r="E34" s="5" t="n">
        <v>6350379</v>
      </c>
    </row>
    <row r="35" spans="1:5">
      <c r="A35" s="4" t="s">
        <v>282</v>
      </c>
    </row>
    <row r="36" spans="1:5">
      <c r="A36" s="3" t="s">
        <v>272</v>
      </c>
    </row>
    <row r="37" spans="1:5">
      <c r="A37" s="4" t="s">
        <v>273</v>
      </c>
      <c r="B37" s="5" t="n">
        <v>2453935</v>
      </c>
      <c r="C37" s="5" t="n">
        <v>2065651</v>
      </c>
      <c r="D37" s="5" t="n">
        <v>7361989</v>
      </c>
      <c r="E37" s="5" t="n">
        <v>6544060</v>
      </c>
    </row>
    <row r="38" spans="1:5">
      <c r="A38" s="4" t="s">
        <v>283</v>
      </c>
    </row>
    <row r="39" spans="1:5">
      <c r="A39" s="3" t="s">
        <v>272</v>
      </c>
    </row>
    <row r="40" spans="1:5">
      <c r="A40" s="4" t="s">
        <v>273</v>
      </c>
      <c r="B40" s="5" t="n">
        <v>0</v>
      </c>
      <c r="D40" s="5" t="n">
        <v>0</v>
      </c>
    </row>
    <row r="41" spans="1:5">
      <c r="A41" s="4" t="s">
        <v>284</v>
      </c>
    </row>
    <row r="42" spans="1:5">
      <c r="A42" s="3" t="s">
        <v>272</v>
      </c>
    </row>
    <row r="43" spans="1:5">
      <c r="A43" s="4" t="s">
        <v>273</v>
      </c>
      <c r="B43" s="5" t="n">
        <v>631602</v>
      </c>
      <c r="C43" s="5" t="n">
        <v>1459820</v>
      </c>
      <c r="D43" s="5" t="n">
        <v>2450710</v>
      </c>
      <c r="E43" s="5" t="n">
        <v>4750580</v>
      </c>
    </row>
    <row r="44" spans="1:5">
      <c r="A44" s="4" t="s">
        <v>285</v>
      </c>
    </row>
    <row r="45" spans="1:5">
      <c r="A45" s="3" t="s">
        <v>272</v>
      </c>
    </row>
    <row r="46" spans="1:5">
      <c r="A46" s="4" t="s">
        <v>273</v>
      </c>
      <c r="B46" s="5" t="n">
        <v>0</v>
      </c>
      <c r="C46" s="5" t="n">
        <v>0</v>
      </c>
      <c r="D46" s="5" t="n">
        <v>0</v>
      </c>
      <c r="E46" s="5" t="n">
        <v>0</v>
      </c>
    </row>
    <row r="47" spans="1:5">
      <c r="A47" s="4" t="s">
        <v>286</v>
      </c>
    </row>
    <row r="48" spans="1:5">
      <c r="A48" s="3" t="s">
        <v>272</v>
      </c>
    </row>
    <row r="49" spans="1:5">
      <c r="A49" s="4" t="s">
        <v>273</v>
      </c>
      <c r="B49" s="5" t="n">
        <v>0</v>
      </c>
      <c r="C49" s="5" t="n">
        <v>0</v>
      </c>
      <c r="D49" s="5" t="n">
        <v>0</v>
      </c>
      <c r="E49" s="5" t="n">
        <v>0</v>
      </c>
    </row>
    <row r="50" spans="1:5">
      <c r="A50" s="4" t="s">
        <v>287</v>
      </c>
    </row>
    <row r="51" spans="1:5">
      <c r="A51" s="3" t="s">
        <v>272</v>
      </c>
    </row>
    <row r="52" spans="1:5">
      <c r="A52" s="4" t="s">
        <v>273</v>
      </c>
      <c r="B52" s="5" t="n">
        <v>0</v>
      </c>
      <c r="C52" s="5" t="n">
        <v>0</v>
      </c>
      <c r="D52" s="5" t="n">
        <v>0</v>
      </c>
      <c r="E52" s="5" t="n">
        <v>0</v>
      </c>
    </row>
    <row r="53" spans="1:5">
      <c r="A53" s="4" t="s">
        <v>288</v>
      </c>
    </row>
    <row r="54" spans="1:5">
      <c r="A54" s="3" t="s">
        <v>272</v>
      </c>
    </row>
    <row r="55" spans="1:5">
      <c r="A55" s="4" t="s">
        <v>273</v>
      </c>
      <c r="B55" s="6" t="n">
        <v>631602</v>
      </c>
      <c r="C55" s="6" t="n">
        <v>1459820</v>
      </c>
      <c r="D55" s="6" t="n">
        <v>2450710</v>
      </c>
      <c r="E55" s="6" t="n">
        <v>47505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75</v>
      </c>
      <c r="C1" s="2" t="s">
        <v>1</v>
      </c>
    </row>
    <row r="2" spans="1:3">
      <c r="B2" s="2" t="s">
        <v>290</v>
      </c>
      <c r="C2" s="2" t="s">
        <v>290</v>
      </c>
    </row>
    <row r="3" spans="1:3">
      <c r="A3" s="3" t="s">
        <v>174</v>
      </c>
    </row>
    <row r="4" spans="1:3">
      <c r="A4" s="4" t="s">
        <v>291</v>
      </c>
      <c r="C4" s="4" t="s">
        <v>292</v>
      </c>
    </row>
    <row r="5" spans="1:3">
      <c r="A5" s="4" t="s">
        <v>293</v>
      </c>
      <c r="C5" s="4" t="s">
        <v>292</v>
      </c>
    </row>
    <row r="6" spans="1:3">
      <c r="A6" s="4" t="s">
        <v>294</v>
      </c>
      <c r="C6" s="4" t="s">
        <v>292</v>
      </c>
    </row>
    <row r="7" spans="1:3">
      <c r="A7" s="4" t="s">
        <v>295</v>
      </c>
      <c r="C7" s="4" t="s">
        <v>292</v>
      </c>
    </row>
    <row r="8" spans="1:3">
      <c r="A8" s="4" t="s">
        <v>296</v>
      </c>
      <c r="B8" s="6" t="n">
        <v>3000</v>
      </c>
    </row>
    <row r="9" spans="1:3">
      <c r="A9" s="4" t="s">
        <v>297</v>
      </c>
      <c r="B9" s="5" t="n">
        <v>2300</v>
      </c>
    </row>
    <row r="10" spans="1:3">
      <c r="A10" s="4" t="s">
        <v>298</v>
      </c>
      <c r="B10" s="5" t="n">
        <v>2200</v>
      </c>
    </row>
    <row r="11" spans="1:3">
      <c r="A11" s="4" t="s">
        <v>299</v>
      </c>
      <c r="B11" s="5" t="n">
        <v>230</v>
      </c>
    </row>
    <row r="12" spans="1:3">
      <c r="A12" s="4" t="s">
        <v>300</v>
      </c>
      <c r="B12" s="6" t="n">
        <v>25100</v>
      </c>
      <c r="C12" s="6" t="n">
        <v>25100</v>
      </c>
    </row>
    <row r="13" spans="1:3">
      <c r="A13" s="4" t="s">
        <v>301</v>
      </c>
      <c r="B13" s="4" t="s">
        <v>302</v>
      </c>
      <c r="C13" s="4" t="s">
        <v>302</v>
      </c>
    </row>
    <row r="14" spans="1:3">
      <c r="A14" s="4" t="s">
        <v>303</v>
      </c>
      <c r="B14" s="4" t="s">
        <v>304</v>
      </c>
      <c r="C14" s="4" t="s">
        <v>304</v>
      </c>
    </row>
    <row r="15" spans="1:3">
      <c r="A15" s="4" t="s">
        <v>305</v>
      </c>
      <c r="B15" s="4" t="s">
        <v>306</v>
      </c>
      <c r="C1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5</v>
      </c>
      <c r="D1" s="2" t="s">
        <v>1</v>
      </c>
    </row>
    <row r="2" spans="1:5">
      <c r="B2" s="2" t="s">
        <v>2</v>
      </c>
      <c r="C2" s="2" t="s">
        <v>76</v>
      </c>
      <c r="D2" s="2" t="s">
        <v>2</v>
      </c>
      <c r="E2" s="2" t="s">
        <v>76</v>
      </c>
    </row>
    <row r="3" spans="1:5">
      <c r="A3" s="3" t="s">
        <v>308</v>
      </c>
    </row>
    <row r="4" spans="1:5">
      <c r="A4" s="4" t="s">
        <v>309</v>
      </c>
      <c r="B4" s="6" t="n">
        <v>-586249</v>
      </c>
      <c r="C4" s="6" t="n">
        <v>-603037</v>
      </c>
      <c r="D4" s="6" t="n">
        <v>-4223455</v>
      </c>
      <c r="E4" s="6" t="n">
        <v>-1336628</v>
      </c>
    </row>
    <row r="5" spans="1:5">
      <c r="A5" s="4" t="s">
        <v>99</v>
      </c>
      <c r="B5" s="5" t="n">
        <v>24843177</v>
      </c>
      <c r="C5" s="5" t="n">
        <v>24819056</v>
      </c>
      <c r="D5" s="5" t="n">
        <v>24838367</v>
      </c>
      <c r="E5" s="5" t="n">
        <v>24813936</v>
      </c>
    </row>
    <row r="6" spans="1:5">
      <c r="A6" s="4" t="s">
        <v>98</v>
      </c>
      <c r="B6" s="8" t="n">
        <v>-0.02</v>
      </c>
      <c r="C6" s="8" t="n">
        <v>-0.02</v>
      </c>
      <c r="D6" s="8" t="n">
        <v>-0.17</v>
      </c>
      <c r="E6" s="8" t="n">
        <v>-0.05</v>
      </c>
    </row>
    <row r="7" spans="1:5">
      <c r="A7" s="4" t="s">
        <v>310</v>
      </c>
    </row>
    <row r="8" spans="1:5">
      <c r="A8" s="3" t="s">
        <v>308</v>
      </c>
    </row>
    <row r="9" spans="1:5">
      <c r="A9" s="4" t="s">
        <v>311</v>
      </c>
      <c r="B9" s="5" t="n">
        <v>85272</v>
      </c>
      <c r="C9" s="5" t="n">
        <v>149722</v>
      </c>
      <c r="D9" s="5" t="n">
        <v>188272</v>
      </c>
      <c r="E9" s="5" t="n">
        <v>1374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31</v>
      </c>
    </row>
    <row r="3" spans="1:3">
      <c r="A3" s="3" t="s">
        <v>313</v>
      </c>
    </row>
    <row r="4" spans="1:3">
      <c r="A4" s="4" t="s">
        <v>314</v>
      </c>
      <c r="B4" s="6" t="n">
        <v>6650200</v>
      </c>
      <c r="C4" s="6" t="n">
        <v>14939567</v>
      </c>
    </row>
    <row r="5" spans="1:3">
      <c r="A5" s="4" t="s">
        <v>315</v>
      </c>
      <c r="B5" s="5" t="n">
        <v>-3046491</v>
      </c>
      <c r="C5" s="5" t="n">
        <v>-3666452</v>
      </c>
    </row>
    <row r="6" spans="1:3">
      <c r="A6" s="4" t="s">
        <v>316</v>
      </c>
      <c r="B6" s="5" t="n">
        <v>3603709</v>
      </c>
      <c r="C6" s="5" t="n">
        <v>11273115</v>
      </c>
    </row>
    <row r="7" spans="1:3">
      <c r="A7" s="4" t="s">
        <v>317</v>
      </c>
    </row>
    <row r="8" spans="1:3">
      <c r="A8" s="3" t="s">
        <v>313</v>
      </c>
    </row>
    <row r="9" spans="1:3">
      <c r="A9" s="4" t="s">
        <v>314</v>
      </c>
      <c r="B9" s="6" t="n">
        <v>4372639</v>
      </c>
      <c r="C9" s="5" t="n">
        <v>12709990</v>
      </c>
    </row>
    <row r="10" spans="1:3">
      <c r="A10" s="4" t="s">
        <v>318</v>
      </c>
    </row>
    <row r="11" spans="1:3">
      <c r="A11" s="3" t="s">
        <v>313</v>
      </c>
    </row>
    <row r="12" spans="1:3">
      <c r="A12" s="4" t="s">
        <v>319</v>
      </c>
      <c r="B12" s="4" t="s">
        <v>320</v>
      </c>
    </row>
    <row r="13" spans="1:3">
      <c r="A13" s="4" t="s">
        <v>321</v>
      </c>
    </row>
    <row r="14" spans="1:3">
      <c r="A14" s="3" t="s">
        <v>313</v>
      </c>
    </row>
    <row r="15" spans="1:3">
      <c r="A15" s="4" t="s">
        <v>319</v>
      </c>
      <c r="B15" s="4" t="s">
        <v>322</v>
      </c>
    </row>
    <row r="16" spans="1:3">
      <c r="A16" s="4" t="s">
        <v>323</v>
      </c>
    </row>
    <row r="17" spans="1:3">
      <c r="A17" s="3" t="s">
        <v>313</v>
      </c>
    </row>
    <row r="18" spans="1:3">
      <c r="A18" s="4" t="s">
        <v>314</v>
      </c>
      <c r="B18" s="6" t="n">
        <v>1440207</v>
      </c>
      <c r="C18" s="5" t="n">
        <v>1355617</v>
      </c>
    </row>
    <row r="19" spans="1:3">
      <c r="A19" s="4" t="s">
        <v>324</v>
      </c>
    </row>
    <row r="20" spans="1:3">
      <c r="A20" s="3" t="s">
        <v>313</v>
      </c>
    </row>
    <row r="21" spans="1:3">
      <c r="A21" s="4" t="s">
        <v>319</v>
      </c>
      <c r="B21" s="4" t="s">
        <v>325</v>
      </c>
    </row>
    <row r="22" spans="1:3">
      <c r="A22" s="4" t="s">
        <v>326</v>
      </c>
    </row>
    <row r="23" spans="1:3">
      <c r="A23" s="3" t="s">
        <v>313</v>
      </c>
    </row>
    <row r="24" spans="1:3">
      <c r="A24" s="4" t="s">
        <v>319</v>
      </c>
      <c r="B24" s="4" t="s">
        <v>327</v>
      </c>
    </row>
    <row r="25" spans="1:3">
      <c r="A25" s="4" t="s">
        <v>328</v>
      </c>
    </row>
    <row r="26" spans="1:3">
      <c r="A26" s="3" t="s">
        <v>313</v>
      </c>
    </row>
    <row r="27" spans="1:3">
      <c r="A27" s="4" t="s">
        <v>314</v>
      </c>
      <c r="B27" s="6" t="n">
        <v>193697</v>
      </c>
      <c r="C27" s="5" t="n">
        <v>222542</v>
      </c>
    </row>
    <row r="28" spans="1:3">
      <c r="A28" s="4" t="s">
        <v>319</v>
      </c>
      <c r="B28" s="4" t="s">
        <v>325</v>
      </c>
    </row>
    <row r="29" spans="1:3">
      <c r="A29" s="4" t="s">
        <v>329</v>
      </c>
    </row>
    <row r="30" spans="1:3">
      <c r="A30" s="3" t="s">
        <v>313</v>
      </c>
    </row>
    <row r="31" spans="1:3">
      <c r="A31" s="4" t="s">
        <v>314</v>
      </c>
      <c r="B31" s="6" t="n">
        <v>192865</v>
      </c>
      <c r="C31" s="5" t="n">
        <v>200626</v>
      </c>
    </row>
    <row r="32" spans="1:3">
      <c r="A32" s="4" t="s">
        <v>330</v>
      </c>
    </row>
    <row r="33" spans="1:3">
      <c r="A33" s="3" t="s">
        <v>313</v>
      </c>
    </row>
    <row r="34" spans="1:3">
      <c r="A34" s="4" t="s">
        <v>319</v>
      </c>
      <c r="B34" s="4" t="s">
        <v>331</v>
      </c>
    </row>
    <row r="35" spans="1:3">
      <c r="A35" s="4" t="s">
        <v>332</v>
      </c>
    </row>
    <row r="36" spans="1:3">
      <c r="A36" s="3" t="s">
        <v>313</v>
      </c>
    </row>
    <row r="37" spans="1:3">
      <c r="A37" s="4" t="s">
        <v>319</v>
      </c>
      <c r="B37" s="4" t="s">
        <v>325</v>
      </c>
    </row>
    <row r="38" spans="1:3">
      <c r="A38" s="4" t="s">
        <v>333</v>
      </c>
    </row>
    <row r="39" spans="1:3">
      <c r="A39" s="3" t="s">
        <v>313</v>
      </c>
    </row>
    <row r="40" spans="1:3">
      <c r="A40" s="4" t="s">
        <v>314</v>
      </c>
      <c r="B40" s="6" t="n">
        <v>450792</v>
      </c>
      <c r="C40" s="6" t="n">
        <v>4507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3" t="s">
        <v>180</v>
      </c>
    </row>
    <row r="4" spans="1:5">
      <c r="A4" s="4" t="s">
        <v>335</v>
      </c>
      <c r="B4" s="6" t="n">
        <v>180662</v>
      </c>
      <c r="C4" s="6" t="n">
        <v>404315</v>
      </c>
      <c r="D4" s="6" t="n">
        <v>686880</v>
      </c>
      <c r="E4" s="6" t="n">
        <v>12347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5</v>
      </c>
      <c r="D1" s="2" t="s">
        <v>1</v>
      </c>
    </row>
    <row r="2" spans="1:5">
      <c r="B2" s="2" t="s">
        <v>2</v>
      </c>
      <c r="C2" s="2" t="s">
        <v>76</v>
      </c>
      <c r="D2" s="2" t="s">
        <v>2</v>
      </c>
      <c r="E2" s="2" t="s">
        <v>76</v>
      </c>
    </row>
    <row r="3" spans="1:5">
      <c r="A3" s="3" t="s">
        <v>183</v>
      </c>
    </row>
    <row r="4" spans="1:5">
      <c r="A4" s="4" t="s">
        <v>337</v>
      </c>
      <c r="B4" s="6" t="n">
        <v>22951</v>
      </c>
      <c r="C4" s="6" t="n">
        <v>25981</v>
      </c>
      <c r="D4" s="6" t="n">
        <v>70699</v>
      </c>
      <c r="E4" s="6" t="n">
        <v>77357</v>
      </c>
    </row>
    <row r="5" spans="1:5">
      <c r="A5" s="4" t="s">
        <v>338</v>
      </c>
      <c r="B5" s="6" t="n">
        <v>107998</v>
      </c>
      <c r="C5" s="6" t="n">
        <v>211876</v>
      </c>
      <c r="D5" s="6" t="n">
        <v>394731</v>
      </c>
      <c r="E5" s="6" t="n">
        <v>6560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340</v>
      </c>
    </row>
    <row r="3" spans="1:3">
      <c r="A3" s="4" t="s">
        <v>341</v>
      </c>
      <c r="B3" s="6" t="n">
        <v>2532536</v>
      </c>
      <c r="C3" s="6" t="n">
        <v>3754762</v>
      </c>
    </row>
    <row r="4" spans="1:3">
      <c r="A4" s="4" t="s">
        <v>342</v>
      </c>
      <c r="B4" s="5" t="n">
        <v>-960451</v>
      </c>
      <c r="C4" s="5" t="n">
        <v>-860772</v>
      </c>
    </row>
    <row r="5" spans="1:3">
      <c r="A5" s="4" t="s">
        <v>42</v>
      </c>
      <c r="B5" s="5" t="n">
        <v>1572085</v>
      </c>
      <c r="C5" s="5" t="n">
        <v>2893990</v>
      </c>
    </row>
    <row r="6" spans="1:3">
      <c r="A6" s="4" t="s">
        <v>343</v>
      </c>
      <c r="B6" s="5" t="n">
        <v>4689025</v>
      </c>
      <c r="C6" s="5" t="n">
        <v>7912275</v>
      </c>
    </row>
    <row r="7" spans="1:3">
      <c r="A7" s="4" t="s">
        <v>342</v>
      </c>
      <c r="B7" s="5" t="n">
        <v>-2044367</v>
      </c>
      <c r="C7" s="5" t="n">
        <v>-1619676</v>
      </c>
    </row>
    <row r="8" spans="1:3">
      <c r="A8" s="4" t="s">
        <v>56</v>
      </c>
      <c r="B8" s="5" t="n">
        <v>2644658</v>
      </c>
      <c r="C8" s="5" t="n">
        <v>6292599</v>
      </c>
    </row>
    <row r="9" spans="1:3">
      <c r="A9" s="4" t="s">
        <v>344</v>
      </c>
    </row>
    <row r="10" spans="1:3">
      <c r="A10" s="3" t="s">
        <v>340</v>
      </c>
    </row>
    <row r="11" spans="1:3">
      <c r="A11" s="4" t="s">
        <v>341</v>
      </c>
      <c r="B11" s="5" t="n">
        <v>726159</v>
      </c>
      <c r="C11" s="5" t="n">
        <v>726159</v>
      </c>
    </row>
    <row r="12" spans="1:3">
      <c r="A12" s="4" t="s">
        <v>342</v>
      </c>
      <c r="B12" s="5" t="n">
        <v>-386344</v>
      </c>
      <c r="C12" s="5" t="n">
        <v>-345658</v>
      </c>
    </row>
    <row r="13" spans="1:3">
      <c r="A13" s="4" t="s">
        <v>42</v>
      </c>
      <c r="B13" s="5" t="n">
        <v>339815</v>
      </c>
      <c r="C13" s="5" t="n">
        <v>380501</v>
      </c>
    </row>
    <row r="14" spans="1:3">
      <c r="A14" s="4" t="s">
        <v>345</v>
      </c>
    </row>
    <row r="15" spans="1:3">
      <c r="A15" s="3" t="s">
        <v>340</v>
      </c>
    </row>
    <row r="16" spans="1:3">
      <c r="A16" s="4" t="s">
        <v>341</v>
      </c>
      <c r="B16" s="5" t="n">
        <v>971830</v>
      </c>
      <c r="C16" s="5" t="n">
        <v>910569</v>
      </c>
    </row>
    <row r="17" spans="1:3">
      <c r="A17" s="4" t="s">
        <v>342</v>
      </c>
      <c r="B17" s="5" t="n">
        <v>-202497</v>
      </c>
      <c r="C17" s="5" t="n">
        <v>-188239</v>
      </c>
    </row>
    <row r="18" spans="1:3">
      <c r="A18" s="4" t="s">
        <v>42</v>
      </c>
      <c r="B18" s="5" t="n">
        <v>769333</v>
      </c>
      <c r="C18" s="5" t="n">
        <v>722330</v>
      </c>
    </row>
    <row r="19" spans="1:3">
      <c r="A19" s="4" t="s">
        <v>346</v>
      </c>
    </row>
    <row r="20" spans="1:3">
      <c r="A20" s="3" t="s">
        <v>340</v>
      </c>
    </row>
    <row r="21" spans="1:3">
      <c r="A21" s="4" t="s">
        <v>341</v>
      </c>
      <c r="B21" s="5" t="n">
        <v>240000</v>
      </c>
      <c r="C21" s="5" t="n">
        <v>240000</v>
      </c>
    </row>
    <row r="22" spans="1:3">
      <c r="A22" s="4" t="s">
        <v>342</v>
      </c>
      <c r="B22" s="5" t="n">
        <v>-104000</v>
      </c>
      <c r="C22" s="5" t="n">
        <v>-92000</v>
      </c>
    </row>
    <row r="23" spans="1:3">
      <c r="A23" s="4" t="s">
        <v>42</v>
      </c>
      <c r="B23" s="5" t="n">
        <v>136000</v>
      </c>
      <c r="C23" s="5" t="n">
        <v>148000</v>
      </c>
    </row>
    <row r="24" spans="1:3">
      <c r="A24" s="4" t="s">
        <v>347</v>
      </c>
    </row>
    <row r="25" spans="1:3">
      <c r="A25" s="3" t="s">
        <v>340</v>
      </c>
    </row>
    <row r="26" spans="1:3">
      <c r="A26" s="4" t="s">
        <v>341</v>
      </c>
      <c r="B26" s="5" t="n">
        <v>274858</v>
      </c>
      <c r="C26" s="5" t="n">
        <v>1561739</v>
      </c>
    </row>
    <row r="27" spans="1:3">
      <c r="A27" s="4" t="s">
        <v>342</v>
      </c>
      <c r="B27" s="5" t="n">
        <v>-262059</v>
      </c>
      <c r="C27" s="5" t="n">
        <v>-232099</v>
      </c>
    </row>
    <row r="28" spans="1:3">
      <c r="A28" s="4" t="s">
        <v>42</v>
      </c>
      <c r="B28" s="5" t="n">
        <v>12799</v>
      </c>
      <c r="C28" s="5" t="n">
        <v>1329640</v>
      </c>
    </row>
    <row r="29" spans="1:3">
      <c r="A29" s="4" t="s">
        <v>348</v>
      </c>
    </row>
    <row r="30" spans="1:3">
      <c r="A30" s="3" t="s">
        <v>340</v>
      </c>
    </row>
    <row r="31" spans="1:3">
      <c r="A31" s="4" t="s">
        <v>341</v>
      </c>
      <c r="B31" s="5" t="n">
        <v>29607</v>
      </c>
      <c r="C31" s="5" t="n">
        <v>0</v>
      </c>
    </row>
    <row r="32" spans="1:3">
      <c r="A32" s="4" t="s">
        <v>342</v>
      </c>
      <c r="B32" s="5" t="n">
        <v>-5551</v>
      </c>
      <c r="C32" s="5" t="n">
        <v>0</v>
      </c>
    </row>
    <row r="33" spans="1:3">
      <c r="A33" s="4" t="s">
        <v>42</v>
      </c>
      <c r="B33" s="5" t="n">
        <v>24056</v>
      </c>
      <c r="C33" s="5" t="n">
        <v>0</v>
      </c>
    </row>
    <row r="34" spans="1:3">
      <c r="A34" s="4" t="s">
        <v>349</v>
      </c>
    </row>
    <row r="35" spans="1:3">
      <c r="A35" s="3" t="s">
        <v>340</v>
      </c>
    </row>
    <row r="36" spans="1:3">
      <c r="A36" s="4" t="s">
        <v>341</v>
      </c>
      <c r="B36" s="5" t="n">
        <v>26146</v>
      </c>
      <c r="C36" s="5" t="n">
        <v>22752</v>
      </c>
    </row>
    <row r="37" spans="1:3">
      <c r="A37" s="4" t="s">
        <v>342</v>
      </c>
      <c r="B37" s="5" t="n">
        <v>0</v>
      </c>
      <c r="C37" s="5" t="n">
        <v>0</v>
      </c>
    </row>
    <row r="38" spans="1:3">
      <c r="A38" s="4" t="s">
        <v>42</v>
      </c>
      <c r="B38" s="5" t="n">
        <v>26146</v>
      </c>
      <c r="C38" s="5" t="n">
        <v>22752</v>
      </c>
    </row>
    <row r="39" spans="1:3">
      <c r="A39" s="4" t="s">
        <v>350</v>
      </c>
    </row>
    <row r="40" spans="1:3">
      <c r="A40" s="3" t="s">
        <v>340</v>
      </c>
    </row>
    <row r="41" spans="1:3">
      <c r="A41" s="4" t="s">
        <v>341</v>
      </c>
      <c r="B41" s="5" t="n">
        <v>263936</v>
      </c>
      <c r="C41" s="5" t="n">
        <v>263936</v>
      </c>
    </row>
    <row r="42" spans="1:3">
      <c r="A42" s="4" t="s">
        <v>342</v>
      </c>
      <c r="B42" s="5" t="n">
        <v>0</v>
      </c>
      <c r="C42" s="5" t="n">
        <v>0</v>
      </c>
    </row>
    <row r="43" spans="1:3">
      <c r="A43" s="4" t="s">
        <v>42</v>
      </c>
      <c r="B43" s="6" t="n">
        <v>263936</v>
      </c>
      <c r="C43" s="6" t="n">
        <v>2639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90</v>
      </c>
    </row>
    <row r="2" spans="1:2">
      <c r="A2" s="3" t="s">
        <v>340</v>
      </c>
    </row>
    <row r="3" spans="1:2">
      <c r="A3" s="4" t="s">
        <v>352</v>
      </c>
      <c r="B3" s="6" t="n">
        <v>-167577</v>
      </c>
    </row>
    <row r="4" spans="1:2">
      <c r="A4" s="4" t="s">
        <v>353</v>
      </c>
      <c r="B4" s="5" t="n">
        <v>-203431</v>
      </c>
    </row>
    <row r="5" spans="1:2">
      <c r="A5" s="4" t="s">
        <v>354</v>
      </c>
      <c r="B5" s="5" t="n">
        <v>-211868</v>
      </c>
    </row>
    <row r="6" spans="1:2">
      <c r="A6" s="4" t="s">
        <v>355</v>
      </c>
      <c r="B6" s="5" t="n">
        <v>-143920</v>
      </c>
    </row>
    <row r="7" spans="1:2">
      <c r="A7" s="4" t="s">
        <v>356</v>
      </c>
      <c r="B7" s="6" t="n">
        <v>-91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8670477</v>
      </c>
      <c r="C3" s="6" t="n">
        <v>7938684</v>
      </c>
      <c r="D3" s="6" t="n">
        <v>24714504</v>
      </c>
      <c r="E3" s="6" t="n">
        <v>26567276</v>
      </c>
    </row>
    <row r="4" spans="1:5">
      <c r="A4" s="4" t="s">
        <v>78</v>
      </c>
      <c r="B4" s="5" t="n">
        <v>5839236</v>
      </c>
      <c r="C4" s="5" t="n">
        <v>5055586</v>
      </c>
      <c r="D4" s="5" t="n">
        <v>15498589</v>
      </c>
      <c r="E4" s="5" t="n">
        <v>16686781</v>
      </c>
    </row>
    <row r="5" spans="1:5">
      <c r="A5" s="4" t="s">
        <v>79</v>
      </c>
      <c r="B5" s="5" t="n">
        <v>2831241</v>
      </c>
      <c r="C5" s="5" t="n">
        <v>2883098</v>
      </c>
      <c r="D5" s="5" t="n">
        <v>9215915</v>
      </c>
      <c r="E5" s="5" t="n">
        <v>9880495</v>
      </c>
    </row>
    <row r="6" spans="1:5">
      <c r="A6" s="3" t="s">
        <v>80</v>
      </c>
    </row>
    <row r="7" spans="1:5">
      <c r="A7" s="4" t="s">
        <v>81</v>
      </c>
      <c r="B7" s="5" t="n">
        <v>2333887</v>
      </c>
      <c r="C7" s="5" t="n">
        <v>2582600</v>
      </c>
      <c r="D7" s="5" t="n">
        <v>7672550</v>
      </c>
      <c r="E7" s="5" t="n">
        <v>8122856</v>
      </c>
    </row>
    <row r="8" spans="1:5">
      <c r="A8" s="4" t="s">
        <v>82</v>
      </c>
      <c r="B8" s="5" t="n">
        <v>669720</v>
      </c>
      <c r="C8" s="5" t="n">
        <v>581716</v>
      </c>
      <c r="D8" s="5" t="n">
        <v>2067674</v>
      </c>
      <c r="E8" s="5" t="n">
        <v>1892229</v>
      </c>
    </row>
    <row r="9" spans="1:5">
      <c r="A9" s="4" t="s">
        <v>83</v>
      </c>
      <c r="B9" s="5" t="n">
        <v>365817</v>
      </c>
      <c r="C9" s="5" t="n">
        <v>281094</v>
      </c>
      <c r="D9" s="5" t="n">
        <v>1083444</v>
      </c>
      <c r="E9" s="5" t="n">
        <v>993102</v>
      </c>
    </row>
    <row r="10" spans="1:5">
      <c r="A10" s="4" t="s">
        <v>84</v>
      </c>
      <c r="D10" s="5" t="n">
        <v>-1081049</v>
      </c>
      <c r="E10" s="5" t="n">
        <v>0</v>
      </c>
    </row>
    <row r="11" spans="1:5">
      <c r="A11" s="4" t="s">
        <v>85</v>
      </c>
      <c r="D11" s="5" t="n">
        <v>3693198</v>
      </c>
      <c r="E11" s="5" t="n">
        <v>0</v>
      </c>
    </row>
    <row r="12" spans="1:5">
      <c r="A12" s="4" t="s">
        <v>86</v>
      </c>
      <c r="B12" s="5" t="n">
        <v>3369424</v>
      </c>
      <c r="C12" s="5" t="n">
        <v>3445410</v>
      </c>
      <c r="D12" s="5" t="n">
        <v>13435817</v>
      </c>
      <c r="E12" s="5" t="n">
        <v>11008187</v>
      </c>
    </row>
    <row r="13" spans="1:5">
      <c r="A13" s="4" t="s">
        <v>87</v>
      </c>
      <c r="B13" s="5" t="n">
        <v>-538183</v>
      </c>
      <c r="C13" s="5" t="n">
        <v>-562312</v>
      </c>
      <c r="D13" s="5" t="n">
        <v>-4219902</v>
      </c>
      <c r="E13" s="5" t="n">
        <v>-1127692</v>
      </c>
    </row>
    <row r="14" spans="1:5">
      <c r="A14" s="3" t="s">
        <v>88</v>
      </c>
    </row>
    <row r="15" spans="1:5">
      <c r="A15" s="4" t="s">
        <v>89</v>
      </c>
      <c r="B15" s="5" t="n">
        <v>192</v>
      </c>
      <c r="C15" s="5" t="n">
        <v>4168</v>
      </c>
      <c r="D15" s="5" t="n">
        <v>790</v>
      </c>
      <c r="E15" s="5" t="n">
        <v>7926</v>
      </c>
    </row>
    <row r="16" spans="1:5">
      <c r="A16" s="4" t="s">
        <v>90</v>
      </c>
      <c r="B16" s="5" t="n">
        <v>-18516</v>
      </c>
      <c r="C16" s="5" t="n">
        <v>-33380</v>
      </c>
      <c r="D16" s="5" t="n">
        <v>-63547</v>
      </c>
      <c r="E16" s="5" t="n">
        <v>-56195</v>
      </c>
    </row>
    <row r="17" spans="1:5">
      <c r="A17" s="4" t="s">
        <v>91</v>
      </c>
      <c r="B17" s="5" t="n">
        <v>0</v>
      </c>
      <c r="C17" s="5" t="n">
        <v>19681</v>
      </c>
      <c r="D17" s="5" t="n">
        <v>-19680</v>
      </c>
      <c r="E17" s="5" t="n">
        <v>-59042</v>
      </c>
    </row>
    <row r="18" spans="1:5">
      <c r="A18" s="4" t="s">
        <v>92</v>
      </c>
      <c r="B18" s="5" t="n">
        <v>-18324</v>
      </c>
      <c r="C18" s="5" t="n">
        <v>-9531</v>
      </c>
      <c r="D18" s="5" t="n">
        <v>-82437</v>
      </c>
      <c r="E18" s="5" t="n">
        <v>-107311</v>
      </c>
    </row>
    <row r="19" spans="1:5">
      <c r="A19" s="4" t="s">
        <v>93</v>
      </c>
      <c r="B19" s="5" t="n">
        <v>-556507</v>
      </c>
      <c r="C19" s="5" t="n">
        <v>-571843</v>
      </c>
      <c r="D19" s="5" t="n">
        <v>-4302339</v>
      </c>
      <c r="E19" s="5" t="n">
        <v>-1235003</v>
      </c>
    </row>
    <row r="20" spans="1:5">
      <c r="A20" s="4" t="s">
        <v>94</v>
      </c>
      <c r="B20" s="5" t="n">
        <v>7881</v>
      </c>
      <c r="C20" s="5" t="n">
        <v>3815</v>
      </c>
      <c r="D20" s="5" t="n">
        <v>15667</v>
      </c>
      <c r="E20" s="5" t="n">
        <v>42679</v>
      </c>
    </row>
    <row r="21" spans="1:5">
      <c r="A21" s="4" t="s">
        <v>95</v>
      </c>
      <c r="B21" s="5" t="n">
        <v>-21861</v>
      </c>
      <c r="C21" s="5" t="n">
        <v>-27379</v>
      </c>
      <c r="D21" s="5" t="n">
        <v>94551</v>
      </c>
      <c r="E21" s="5" t="n">
        <v>-58946</v>
      </c>
    </row>
    <row r="22" spans="1:5">
      <c r="A22" s="4" t="s">
        <v>96</v>
      </c>
      <c r="B22" s="5" t="n">
        <v>-564388</v>
      </c>
      <c r="C22" s="5" t="n">
        <v>-575658</v>
      </c>
      <c r="D22" s="5" t="n">
        <v>-4318006</v>
      </c>
      <c r="E22" s="5" t="n">
        <v>-1277682</v>
      </c>
    </row>
    <row r="23" spans="1:5">
      <c r="A23" s="4" t="s">
        <v>97</v>
      </c>
      <c r="B23" s="6" t="n">
        <v>-586249</v>
      </c>
      <c r="C23" s="6" t="n">
        <v>-603037</v>
      </c>
      <c r="D23" s="6" t="n">
        <v>-4223455</v>
      </c>
      <c r="E23" s="6" t="n">
        <v>-1336628</v>
      </c>
    </row>
    <row r="24" spans="1:5">
      <c r="A24" s="4" t="s">
        <v>98</v>
      </c>
      <c r="B24" s="8" t="n">
        <v>-0.02</v>
      </c>
      <c r="C24" s="8" t="n">
        <v>-0.02</v>
      </c>
      <c r="D24" s="8" t="n">
        <v>-0.17</v>
      </c>
      <c r="E24" s="8" t="n">
        <v>-0.05</v>
      </c>
    </row>
    <row r="25" spans="1:5">
      <c r="A25" s="4" t="s">
        <v>99</v>
      </c>
      <c r="B25" s="5" t="n">
        <v>24843177</v>
      </c>
      <c r="C25" s="5" t="n">
        <v>24819056</v>
      </c>
      <c r="D25" s="5" t="n">
        <v>24838367</v>
      </c>
      <c r="E25" s="5" t="n">
        <v>24813936</v>
      </c>
    </row>
    <row r="26" spans="1:5">
      <c r="A26" s="4" t="s">
        <v>100</v>
      </c>
    </row>
    <row r="27" spans="1:5">
      <c r="A27" s="4" t="s">
        <v>77</v>
      </c>
      <c r="B27" s="6" t="n">
        <v>3790291</v>
      </c>
      <c r="C27" s="6" t="n">
        <v>2765094</v>
      </c>
      <c r="D27" s="6" t="n">
        <v>9260265</v>
      </c>
      <c r="E27" s="6" t="n">
        <v>8922257</v>
      </c>
    </row>
    <row r="28" spans="1:5">
      <c r="A28" s="4" t="s">
        <v>78</v>
      </c>
      <c r="B28" s="5" t="n">
        <v>2515605</v>
      </c>
      <c r="C28" s="5" t="n">
        <v>1695347</v>
      </c>
      <c r="D28" s="5" t="n">
        <v>6005819</v>
      </c>
      <c r="E28" s="5" t="n">
        <v>5596272</v>
      </c>
    </row>
    <row r="29" spans="1:5">
      <c r="A29" s="4" t="s">
        <v>101</v>
      </c>
    </row>
    <row r="30" spans="1:5">
      <c r="A30" s="4" t="s">
        <v>77</v>
      </c>
      <c r="B30" s="5" t="n">
        <v>4248584</v>
      </c>
      <c r="C30" s="5" t="n">
        <v>3713770</v>
      </c>
      <c r="D30" s="5" t="n">
        <v>13003529</v>
      </c>
      <c r="E30" s="5" t="n">
        <v>12894439</v>
      </c>
    </row>
    <row r="31" spans="1:5">
      <c r="A31" s="4" t="s">
        <v>78</v>
      </c>
      <c r="B31" s="5" t="n">
        <v>3029702</v>
      </c>
      <c r="C31" s="5" t="n">
        <v>2517210</v>
      </c>
      <c r="D31" s="5" t="n">
        <v>8034410</v>
      </c>
      <c r="E31" s="5" t="n">
        <v>8262104</v>
      </c>
    </row>
    <row r="32" spans="1:5">
      <c r="A32" s="4" t="s">
        <v>102</v>
      </c>
    </row>
    <row r="33" spans="1:5">
      <c r="A33" s="4" t="s">
        <v>77</v>
      </c>
      <c r="B33" s="5" t="n">
        <v>631602</v>
      </c>
      <c r="C33" s="5" t="n">
        <v>1459820</v>
      </c>
      <c r="D33" s="5" t="n">
        <v>2450710</v>
      </c>
      <c r="E33" s="5" t="n">
        <v>4750580</v>
      </c>
    </row>
    <row r="34" spans="1:5">
      <c r="A34" s="4" t="s">
        <v>78</v>
      </c>
      <c r="B34" s="6" t="n">
        <v>293929</v>
      </c>
      <c r="C34" s="6" t="n">
        <v>843029</v>
      </c>
      <c r="D34" s="6" t="n">
        <v>1458360</v>
      </c>
      <c r="E34" s="6" t="n">
        <v>2828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357</v>
      </c>
      <c r="B1" s="2" t="s">
        <v>1</v>
      </c>
    </row>
    <row r="2" spans="1:3">
      <c r="B2" s="2" t="s">
        <v>358</v>
      </c>
      <c r="C2" s="2" t="s">
        <v>359</v>
      </c>
    </row>
    <row r="3" spans="1:3">
      <c r="A3" s="3" t="s">
        <v>186</v>
      </c>
    </row>
    <row r="4" spans="1:3">
      <c r="A4" s="4" t="s">
        <v>360</v>
      </c>
      <c r="B4" s="5" t="n">
        <v>2</v>
      </c>
    </row>
    <row r="5" spans="1:3">
      <c r="A5" s="4" t="s">
        <v>361</v>
      </c>
      <c r="B5" s="5" t="n">
        <v>8</v>
      </c>
    </row>
    <row r="6" spans="1:3">
      <c r="A6" s="4" t="s">
        <v>362</v>
      </c>
      <c r="B6" s="6" t="n">
        <v>7000000</v>
      </c>
    </row>
    <row r="7" spans="1:3">
      <c r="A7" s="4" t="s">
        <v>363</v>
      </c>
      <c r="B7" s="5" t="n">
        <v>1081049</v>
      </c>
      <c r="C7" s="6" t="n">
        <v>0</v>
      </c>
    </row>
    <row r="8" spans="1:3">
      <c r="A8" s="4" t="s">
        <v>85</v>
      </c>
      <c r="B8" s="6" t="n">
        <v>3693198</v>
      </c>
      <c r="C8"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64</v>
      </c>
      <c r="B1" s="2" t="s">
        <v>75</v>
      </c>
      <c r="C1" s="2" t="s">
        <v>1</v>
      </c>
    </row>
    <row r="2" spans="1:3">
      <c r="B2" s="2" t="s">
        <v>290</v>
      </c>
      <c r="C2" s="2" t="s">
        <v>290</v>
      </c>
    </row>
    <row r="3" spans="1:3">
      <c r="A3" s="3" t="s">
        <v>189</v>
      </c>
    </row>
    <row r="4" spans="1:3">
      <c r="A4" s="4" t="s">
        <v>365</v>
      </c>
      <c r="B4" s="6" t="n">
        <v>196476</v>
      </c>
      <c r="C4" s="6" t="n">
        <v>568847</v>
      </c>
    </row>
    <row r="5" spans="1:3">
      <c r="A5" s="4" t="s">
        <v>366</v>
      </c>
      <c r="C5" s="5" t="n">
        <v>480319</v>
      </c>
    </row>
    <row r="6" spans="1:3">
      <c r="A6" s="4" t="s">
        <v>367</v>
      </c>
      <c r="C6" s="6" t="n">
        <v>2628299</v>
      </c>
    </row>
    <row r="7" spans="1:3">
      <c r="A7" s="4" t="s">
        <v>368</v>
      </c>
      <c r="B7" s="4" t="s">
        <v>369</v>
      </c>
      <c r="C7" s="4" t="s">
        <v>369</v>
      </c>
    </row>
    <row r="8" spans="1:3">
      <c r="A8" s="4" t="s">
        <v>370</v>
      </c>
      <c r="B8" s="4" t="s">
        <v>371</v>
      </c>
      <c r="C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72</v>
      </c>
      <c r="B1" s="2" t="s">
        <v>290</v>
      </c>
    </row>
    <row r="2" spans="1:2">
      <c r="A2" s="3" t="s">
        <v>189</v>
      </c>
    </row>
    <row r="3" spans="1:2">
      <c r="A3" s="4" t="s">
        <v>373</v>
      </c>
      <c r="B3" s="6" t="n">
        <v>214628</v>
      </c>
    </row>
    <row r="4" spans="1:2">
      <c r="A4" s="4" t="s">
        <v>374</v>
      </c>
      <c r="B4" s="5" t="n">
        <v>649801</v>
      </c>
    </row>
    <row r="5" spans="1:2">
      <c r="A5" s="4" t="s">
        <v>375</v>
      </c>
      <c r="B5" s="5" t="n">
        <v>576698</v>
      </c>
    </row>
    <row r="6" spans="1:2">
      <c r="A6" s="4" t="s">
        <v>376</v>
      </c>
      <c r="B6" s="5" t="n">
        <v>529115</v>
      </c>
    </row>
    <row r="7" spans="1:2">
      <c r="A7" s="4" t="s">
        <v>377</v>
      </c>
      <c r="B7" s="5" t="n">
        <v>536863</v>
      </c>
    </row>
    <row r="8" spans="1:2">
      <c r="A8" s="4" t="s">
        <v>378</v>
      </c>
      <c r="B8" s="5" t="n">
        <v>134700</v>
      </c>
    </row>
    <row r="9" spans="1:2">
      <c r="A9" s="4" t="s">
        <v>379</v>
      </c>
      <c r="B9" s="5" t="n">
        <v>2641805</v>
      </c>
    </row>
    <row r="10" spans="1:2">
      <c r="A10" s="4" t="s">
        <v>380</v>
      </c>
      <c r="B10" s="5" t="n">
        <v>346854</v>
      </c>
    </row>
    <row r="11" spans="1:2">
      <c r="A11" s="4" t="s">
        <v>104</v>
      </c>
      <c r="B11" s="6" t="n">
        <v>22949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1</v>
      </c>
      <c r="B1" s="2" t="s">
        <v>75</v>
      </c>
      <c r="D1" s="2" t="s">
        <v>1</v>
      </c>
    </row>
    <row r="2" spans="1:5">
      <c r="B2" s="2" t="s">
        <v>2</v>
      </c>
      <c r="C2" s="2" t="s">
        <v>76</v>
      </c>
      <c r="D2" s="2" t="s">
        <v>2</v>
      </c>
      <c r="E2" s="2" t="s">
        <v>76</v>
      </c>
    </row>
    <row r="3" spans="1:5">
      <c r="A3" s="3" t="s">
        <v>241</v>
      </c>
    </row>
    <row r="4" spans="1:5">
      <c r="A4" s="4" t="s">
        <v>382</v>
      </c>
      <c r="B4" s="6" t="n">
        <v>42671</v>
      </c>
      <c r="C4" s="6" t="n">
        <v>55330</v>
      </c>
      <c r="D4" s="6" t="n">
        <v>120604</v>
      </c>
      <c r="E4" s="6" t="n">
        <v>133808</v>
      </c>
    </row>
    <row r="5" spans="1:5">
      <c r="A5" s="4" t="s">
        <v>383</v>
      </c>
    </row>
    <row r="6" spans="1:5">
      <c r="A6" s="3" t="s">
        <v>241</v>
      </c>
    </row>
    <row r="7" spans="1:5">
      <c r="A7" s="4" t="s">
        <v>384</v>
      </c>
      <c r="B7" s="5" t="n">
        <v>3838750</v>
      </c>
      <c r="D7" s="5" t="n">
        <v>3838750</v>
      </c>
    </row>
    <row r="8" spans="1:5">
      <c r="A8" s="4" t="s">
        <v>385</v>
      </c>
      <c r="B8" s="5" t="n">
        <v>1906180</v>
      </c>
      <c r="D8" s="5" t="n">
        <v>19061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86</v>
      </c>
      <c r="B1" s="2" t="s">
        <v>1</v>
      </c>
      <c r="C1" s="2" t="s">
        <v>387</v>
      </c>
    </row>
    <row r="2" spans="1:4">
      <c r="B2" s="2" t="s">
        <v>2</v>
      </c>
      <c r="C2" s="2" t="s">
        <v>388</v>
      </c>
      <c r="D2" s="2" t="s">
        <v>31</v>
      </c>
    </row>
    <row r="3" spans="1:4">
      <c r="A3" s="3" t="s">
        <v>389</v>
      </c>
    </row>
    <row r="4" spans="1:4">
      <c r="A4" s="4" t="s">
        <v>390</v>
      </c>
      <c r="B4" s="5" t="n">
        <v>1292589</v>
      </c>
    </row>
    <row r="5" spans="1:4">
      <c r="A5" s="4" t="s">
        <v>391</v>
      </c>
      <c r="B5" s="5" t="n">
        <v>88500</v>
      </c>
    </row>
    <row r="6" spans="1:4">
      <c r="A6" s="4" t="s">
        <v>392</v>
      </c>
      <c r="B6" s="5" t="n">
        <v>-18515</v>
      </c>
    </row>
    <row r="7" spans="1:4">
      <c r="A7" s="4" t="s">
        <v>393</v>
      </c>
      <c r="B7" s="5" t="n">
        <v>-3700</v>
      </c>
    </row>
    <row r="8" spans="1:4">
      <c r="A8" s="4" t="s">
        <v>394</v>
      </c>
      <c r="B8" s="5" t="n">
        <v>1358874</v>
      </c>
    </row>
    <row r="9" spans="1:4">
      <c r="A9" s="4" t="s">
        <v>395</v>
      </c>
      <c r="B9" s="5" t="n">
        <v>939249</v>
      </c>
    </row>
    <row r="10" spans="1:4">
      <c r="A10" s="4" t="s">
        <v>396</v>
      </c>
      <c r="B10" s="5" t="n">
        <v>1295930</v>
      </c>
    </row>
    <row r="11" spans="1:4">
      <c r="A11" s="3" t="s">
        <v>397</v>
      </c>
    </row>
    <row r="12" spans="1:4">
      <c r="A12" s="4" t="s">
        <v>398</v>
      </c>
      <c r="B12" s="8" t="n">
        <v>0.79</v>
      </c>
      <c r="C12" s="8" t="n">
        <v>0.79</v>
      </c>
    </row>
    <row r="13" spans="1:4">
      <c r="A13" s="4" t="s">
        <v>399</v>
      </c>
      <c r="B13" s="9" t="n">
        <v>10.33</v>
      </c>
      <c r="C13" s="8" t="n">
        <v>10.33</v>
      </c>
    </row>
    <row r="14" spans="1:4">
      <c r="A14" s="3" t="s">
        <v>400</v>
      </c>
    </row>
    <row r="15" spans="1:4">
      <c r="A15" s="4" t="s">
        <v>401</v>
      </c>
      <c r="B15" s="9" t="n">
        <v>3.52</v>
      </c>
    </row>
    <row r="16" spans="1:4">
      <c r="A16" s="4" t="s">
        <v>402</v>
      </c>
      <c r="B16" s="9" t="n">
        <v>3.7</v>
      </c>
    </row>
    <row r="17" spans="1:4">
      <c r="A17" s="4" t="s">
        <v>403</v>
      </c>
      <c r="B17" s="9" t="n">
        <v>1.43</v>
      </c>
    </row>
    <row r="18" spans="1:4">
      <c r="A18" s="4" t="s">
        <v>404</v>
      </c>
      <c r="B18" s="9" t="n">
        <v>3.46</v>
      </c>
    </row>
    <row r="19" spans="1:4">
      <c r="A19" s="4" t="s">
        <v>405</v>
      </c>
      <c r="B19" s="9" t="n">
        <v>3.56</v>
      </c>
    </row>
    <row r="20" spans="1:4">
      <c r="A20" s="4" t="s">
        <v>406</v>
      </c>
      <c r="B20" s="9" t="n">
        <v>3.52</v>
      </c>
    </row>
    <row r="21" spans="1:4">
      <c r="A21" s="4" t="s">
        <v>407</v>
      </c>
      <c r="B21" s="8" t="n">
        <v>3.56</v>
      </c>
    </row>
    <row r="22" spans="1:4">
      <c r="A22" s="4" t="s">
        <v>408</v>
      </c>
      <c r="B22" s="4" t="s">
        <v>409</v>
      </c>
      <c r="C22" s="4" t="s">
        <v>410</v>
      </c>
    </row>
    <row r="23" spans="1:4">
      <c r="A23" s="3" t="s">
        <v>411</v>
      </c>
    </row>
    <row r="24" spans="1:4">
      <c r="A24" s="4" t="s">
        <v>412</v>
      </c>
      <c r="B24" s="6" t="n">
        <v>126439</v>
      </c>
      <c r="D24" s="6" t="n">
        <v>671331</v>
      </c>
    </row>
    <row r="25" spans="1:4">
      <c r="A25" s="4" t="s">
        <v>413</v>
      </c>
      <c r="B25" s="5" t="n">
        <v>126439</v>
      </c>
    </row>
    <row r="26" spans="1:4">
      <c r="A26" s="4" t="s">
        <v>414</v>
      </c>
      <c r="B26" s="6" t="n">
        <v>126439</v>
      </c>
    </row>
    <row r="27" spans="1:4">
      <c r="A27" s="4" t="s">
        <v>415</v>
      </c>
    </row>
    <row r="28" spans="1:4">
      <c r="A28" s="3" t="s">
        <v>397</v>
      </c>
    </row>
    <row r="29" spans="1:4">
      <c r="A29" s="4" t="s">
        <v>416</v>
      </c>
      <c r="B29" s="8" t="n">
        <v>3.4</v>
      </c>
    </row>
    <row r="30" spans="1:4">
      <c r="A30" s="4" t="s">
        <v>417</v>
      </c>
      <c r="B30" s="9" t="n">
        <v>1.2</v>
      </c>
    </row>
    <row r="31" spans="1:4">
      <c r="A31" s="4" t="s">
        <v>418</v>
      </c>
      <c r="B31" s="9" t="n">
        <v>3.22</v>
      </c>
    </row>
    <row r="32" spans="1:4">
      <c r="A32" s="4" t="s">
        <v>419</v>
      </c>
    </row>
    <row r="33" spans="1:4">
      <c r="A33" s="3" t="s">
        <v>397</v>
      </c>
    </row>
    <row r="34" spans="1:4">
      <c r="A34" s="4" t="s">
        <v>416</v>
      </c>
      <c r="B34" s="9" t="n">
        <v>3.8</v>
      </c>
    </row>
    <row r="35" spans="1:4">
      <c r="A35" s="4" t="s">
        <v>417</v>
      </c>
      <c r="B35" s="9" t="n">
        <v>2.6</v>
      </c>
    </row>
    <row r="36" spans="1:4">
      <c r="A36" s="4" t="s">
        <v>418</v>
      </c>
      <c r="B36" s="8" t="n">
        <v>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1</v>
      </c>
    </row>
    <row r="2" spans="1:3">
      <c r="A2" s="4" t="s">
        <v>421</v>
      </c>
    </row>
    <row r="3" spans="1:3">
      <c r="A3" s="3" t="s">
        <v>422</v>
      </c>
    </row>
    <row r="4" spans="1:3">
      <c r="A4" s="4" t="s">
        <v>423</v>
      </c>
      <c r="B4" s="6" t="n">
        <v>0</v>
      </c>
    </row>
    <row r="5" spans="1:3">
      <c r="A5" s="4" t="s">
        <v>424</v>
      </c>
    </row>
    <row r="6" spans="1:3">
      <c r="A6" s="3" t="s">
        <v>422</v>
      </c>
    </row>
    <row r="7" spans="1:3">
      <c r="A7" s="4" t="s">
        <v>425</v>
      </c>
      <c r="B7" s="5" t="n">
        <v>216487</v>
      </c>
      <c r="C7" s="6" t="n">
        <v>236167</v>
      </c>
    </row>
    <row r="8" spans="1:3">
      <c r="A8" s="4" t="s">
        <v>423</v>
      </c>
      <c r="B8" s="5" t="n">
        <v>216487</v>
      </c>
    </row>
    <row r="9" spans="1:3">
      <c r="A9" s="4" t="s">
        <v>426</v>
      </c>
    </row>
    <row r="10" spans="1:3">
      <c r="A10" s="3" t="s">
        <v>422</v>
      </c>
    </row>
    <row r="11" spans="1:3">
      <c r="A11" s="4" t="s">
        <v>423</v>
      </c>
      <c r="B11" s="5" t="n">
        <v>0</v>
      </c>
    </row>
    <row r="12" spans="1:3">
      <c r="A12" s="4" t="s">
        <v>427</v>
      </c>
    </row>
    <row r="13" spans="1:3">
      <c r="A13" s="3" t="s">
        <v>422</v>
      </c>
    </row>
    <row r="14" spans="1:3">
      <c r="A14" s="4" t="s">
        <v>423</v>
      </c>
      <c r="B14" s="5" t="n">
        <v>216487</v>
      </c>
    </row>
    <row r="15" spans="1:3">
      <c r="A15" s="4" t="s">
        <v>428</v>
      </c>
    </row>
    <row r="16" spans="1:3">
      <c r="A16" s="3" t="s">
        <v>422</v>
      </c>
    </row>
    <row r="17" spans="1:3">
      <c r="A17" s="4" t="s">
        <v>425</v>
      </c>
      <c r="B17" s="5" t="n">
        <v>0</v>
      </c>
    </row>
    <row r="18" spans="1:3">
      <c r="A18" s="4" t="s">
        <v>429</v>
      </c>
    </row>
    <row r="19" spans="1:3">
      <c r="A19" s="3" t="s">
        <v>422</v>
      </c>
    </row>
    <row r="20" spans="1:3">
      <c r="A20" s="4" t="s">
        <v>425</v>
      </c>
      <c r="B20" s="5" t="n">
        <v>216487</v>
      </c>
    </row>
    <row r="21" spans="1:3">
      <c r="A21" s="4" t="s">
        <v>430</v>
      </c>
    </row>
    <row r="22" spans="1:3">
      <c r="A22" s="3" t="s">
        <v>422</v>
      </c>
    </row>
    <row r="23" spans="1:3">
      <c r="A23" s="4" t="s">
        <v>425</v>
      </c>
      <c r="B2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290</v>
      </c>
    </row>
    <row r="3" spans="1:2">
      <c r="A3" s="3" t="s">
        <v>422</v>
      </c>
    </row>
    <row r="4" spans="1:2">
      <c r="A4" s="4" t="s">
        <v>432</v>
      </c>
      <c r="B4" s="6" t="n">
        <v>236167</v>
      </c>
    </row>
    <row r="5" spans="1:2">
      <c r="A5" s="4" t="s">
        <v>433</v>
      </c>
      <c r="B5" s="5" t="n">
        <v>-19680</v>
      </c>
    </row>
    <row r="6" spans="1:2">
      <c r="A6" s="4" t="s">
        <v>434</v>
      </c>
      <c r="B6" s="6" t="n">
        <v>216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0"/>
    <col customWidth="1" max="3" min="3" width="21"/>
  </cols>
  <sheetData>
    <row r="1" spans="1:3">
      <c r="A1" s="1" t="s">
        <v>435</v>
      </c>
      <c r="B1" s="2" t="s">
        <v>436</v>
      </c>
      <c r="C1" s="2" t="s">
        <v>290</v>
      </c>
    </row>
    <row r="2" spans="1:3">
      <c r="A2" s="3" t="s">
        <v>437</v>
      </c>
    </row>
    <row r="3" spans="1:3">
      <c r="A3" s="4" t="s">
        <v>438</v>
      </c>
      <c r="B3" s="6" t="n">
        <v>10000000</v>
      </c>
    </row>
    <row r="4" spans="1:3">
      <c r="A4" s="4" t="s">
        <v>439</v>
      </c>
      <c r="B4" s="9" t="n">
        <v>1.1</v>
      </c>
    </row>
    <row r="5" spans="1:3">
      <c r="A5" s="4" t="s">
        <v>440</v>
      </c>
      <c r="B5" s="6" t="n">
        <v>500000</v>
      </c>
    </row>
    <row r="6" spans="1:3">
      <c r="A6" s="4" t="s">
        <v>441</v>
      </c>
      <c r="B6" s="6" t="n">
        <v>145011</v>
      </c>
    </row>
    <row r="7" spans="1:3">
      <c r="A7" s="4" t="s">
        <v>442</v>
      </c>
      <c r="B7" s="4" t="s">
        <v>331</v>
      </c>
    </row>
    <row r="8" spans="1:3">
      <c r="A8" s="4" t="s">
        <v>443</v>
      </c>
      <c r="C8" s="6" t="n">
        <v>940576</v>
      </c>
    </row>
    <row r="9" spans="1:3">
      <c r="A9" s="4" t="s">
        <v>444</v>
      </c>
      <c r="C9" s="6" t="n">
        <v>62030</v>
      </c>
    </row>
    <row r="10" spans="1:3">
      <c r="A10" s="4" t="s">
        <v>445</v>
      </c>
    </row>
    <row r="11" spans="1:3">
      <c r="A11" s="3" t="s">
        <v>437</v>
      </c>
    </row>
    <row r="12" spans="1:3">
      <c r="A12" s="4" t="s">
        <v>446</v>
      </c>
      <c r="B12" s="4" t="s">
        <v>447</v>
      </c>
    </row>
    <row r="13" spans="1:3">
      <c r="A13" s="4" t="s">
        <v>448</v>
      </c>
    </row>
    <row r="14" spans="1:3">
      <c r="A14" s="3" t="s">
        <v>437</v>
      </c>
    </row>
    <row r="15" spans="1:3">
      <c r="A15" s="4" t="s">
        <v>446</v>
      </c>
      <c r="B15" s="4" t="s">
        <v>449</v>
      </c>
    </row>
    <row r="16" spans="1:3">
      <c r="A16" s="4" t="s">
        <v>450</v>
      </c>
    </row>
    <row r="17" spans="1:3">
      <c r="A17" s="3" t="s">
        <v>437</v>
      </c>
    </row>
    <row r="18" spans="1:3">
      <c r="A18" s="4" t="s">
        <v>446</v>
      </c>
      <c r="B18" s="4" t="s">
        <v>451</v>
      </c>
    </row>
    <row r="19" spans="1:3">
      <c r="A19" s="4" t="s">
        <v>452</v>
      </c>
    </row>
    <row r="20" spans="1:3">
      <c r="A20" s="3" t="s">
        <v>437</v>
      </c>
    </row>
    <row r="21" spans="1:3">
      <c r="A21" s="4" t="s">
        <v>446</v>
      </c>
      <c r="B21" s="4" t="s">
        <v>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4</v>
      </c>
      <c r="B1" s="2" t="s">
        <v>2</v>
      </c>
      <c r="C1" s="2" t="s">
        <v>455</v>
      </c>
    </row>
    <row r="2" spans="1:3">
      <c r="A2" s="3" t="s">
        <v>456</v>
      </c>
    </row>
    <row r="3" spans="1:3">
      <c r="A3" s="4" t="s">
        <v>457</v>
      </c>
      <c r="B3" s="6" t="n">
        <v>30352</v>
      </c>
      <c r="C3" s="6" t="n">
        <v>350000</v>
      </c>
    </row>
    <row r="4" spans="1:3">
      <c r="A4" s="4" t="s">
        <v>458</v>
      </c>
    </row>
    <row r="5" spans="1:3">
      <c r="A5" s="3" t="s">
        <v>456</v>
      </c>
    </row>
    <row r="6" spans="1:3">
      <c r="A6" s="4" t="s">
        <v>459</v>
      </c>
      <c r="B6" s="5" t="n">
        <v>145000</v>
      </c>
    </row>
    <row r="7" spans="1:3">
      <c r="A7" s="4" t="s">
        <v>457</v>
      </c>
      <c r="B7" s="6"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460</v>
      </c>
      <c r="B1" s="2" t="s">
        <v>461</v>
      </c>
      <c r="C1" s="2" t="s">
        <v>462</v>
      </c>
      <c r="D1" s="2" t="s">
        <v>2</v>
      </c>
      <c r="E1" s="2" t="s">
        <v>76</v>
      </c>
      <c r="F1" s="2" t="s">
        <v>463</v>
      </c>
    </row>
    <row r="2" spans="1:6">
      <c r="A2" s="3" t="s">
        <v>464</v>
      </c>
    </row>
    <row r="3" spans="1:6">
      <c r="A3" s="4" t="s">
        <v>465</v>
      </c>
      <c r="D3" s="6" t="n">
        <v>0</v>
      </c>
      <c r="E3" s="6" t="n">
        <v>850000</v>
      </c>
    </row>
    <row r="4" spans="1:6">
      <c r="A4" s="4" t="s">
        <v>466</v>
      </c>
    </row>
    <row r="5" spans="1:6">
      <c r="A5" s="3" t="s">
        <v>464</v>
      </c>
    </row>
    <row r="6" spans="1:6">
      <c r="A6" s="4" t="s">
        <v>467</v>
      </c>
      <c r="F6" s="4" t="s">
        <v>468</v>
      </c>
    </row>
    <row r="7" spans="1:6">
      <c r="A7" s="4" t="s">
        <v>469</v>
      </c>
    </row>
    <row r="8" spans="1:6">
      <c r="A8" s="3" t="s">
        <v>464</v>
      </c>
    </row>
    <row r="9" spans="1:6">
      <c r="A9" s="4" t="s">
        <v>467</v>
      </c>
      <c r="F9" s="4" t="s">
        <v>468</v>
      </c>
    </row>
    <row r="10" spans="1:6">
      <c r="A10" s="4" t="s">
        <v>470</v>
      </c>
    </row>
    <row r="11" spans="1:6">
      <c r="A11" s="3" t="s">
        <v>464</v>
      </c>
    </row>
    <row r="12" spans="1:6">
      <c r="A12" s="4" t="s">
        <v>467</v>
      </c>
      <c r="F12" s="4" t="s">
        <v>468</v>
      </c>
    </row>
    <row r="13" spans="1:6">
      <c r="A13" s="4" t="s">
        <v>471</v>
      </c>
      <c r="C13" s="6" t="n">
        <v>1</v>
      </c>
    </row>
    <row r="14" spans="1:6">
      <c r="A14" s="4" t="s">
        <v>472</v>
      </c>
      <c r="C14" s="5" t="n">
        <v>72597</v>
      </c>
    </row>
    <row r="15" spans="1:6">
      <c r="A15" s="4" t="s">
        <v>473</v>
      </c>
      <c r="C15" s="6" t="n">
        <v>72598</v>
      </c>
    </row>
    <row r="16" spans="1:6">
      <c r="A16" s="4" t="s">
        <v>474</v>
      </c>
    </row>
    <row r="17" spans="1:6">
      <c r="A17" s="3" t="s">
        <v>464</v>
      </c>
    </row>
    <row r="18" spans="1:6">
      <c r="A18" s="4" t="s">
        <v>475</v>
      </c>
      <c r="D18" s="6" t="n">
        <v>850000</v>
      </c>
    </row>
    <row r="19" spans="1:6">
      <c r="A19" s="4" t="s">
        <v>465</v>
      </c>
      <c r="B19" s="6" t="n">
        <v>919590</v>
      </c>
    </row>
    <row r="20" spans="1:6">
      <c r="A20" s="4" t="s">
        <v>476</v>
      </c>
    </row>
    <row r="21" spans="1:6">
      <c r="A21" s="3" t="s">
        <v>464</v>
      </c>
    </row>
    <row r="22" spans="1:6">
      <c r="A22" s="4" t="s">
        <v>477</v>
      </c>
      <c r="D22" s="4" t="s">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27"/>
    <col customWidth="1" max="5" min="5" width="37"/>
    <col customWidth="1" max="6" min="6" width="20"/>
    <col customWidth="1" max="7" min="7" width="24"/>
  </cols>
  <sheetData>
    <row r="1" spans="1:7">
      <c r="A1" s="1" t="s">
        <v>103</v>
      </c>
      <c r="B1" s="2" t="s">
        <v>104</v>
      </c>
      <c r="C1" s="2" t="s">
        <v>105</v>
      </c>
      <c r="D1" s="2" t="s">
        <v>106</v>
      </c>
      <c r="E1" s="2" t="s">
        <v>107</v>
      </c>
      <c r="F1" s="2" t="s">
        <v>108</v>
      </c>
      <c r="G1" s="2" t="s">
        <v>109</v>
      </c>
    </row>
    <row r="2" spans="1:7">
      <c r="A2" s="4" t="s">
        <v>110</v>
      </c>
      <c r="C2" s="5" t="n">
        <v>24766892</v>
      </c>
    </row>
    <row r="3" spans="1:7">
      <c r="A3" s="4" t="s">
        <v>111</v>
      </c>
      <c r="B3" s="6" t="n">
        <v>33695145</v>
      </c>
      <c r="C3" s="6" t="n">
        <v>24767</v>
      </c>
      <c r="D3" s="6" t="n">
        <v>56176330</v>
      </c>
      <c r="E3" s="6" t="n">
        <v>-165317</v>
      </c>
      <c r="F3" s="6" t="n">
        <v>-22796246</v>
      </c>
      <c r="G3" s="6" t="n">
        <v>455611</v>
      </c>
    </row>
    <row r="4" spans="1:7">
      <c r="A4" s="3" t="s">
        <v>112</v>
      </c>
    </row>
    <row r="5" spans="1:7">
      <c r="A5" s="4" t="s">
        <v>113</v>
      </c>
      <c r="E5" s="5" t="n">
        <v>165317</v>
      </c>
      <c r="F5" s="5" t="n">
        <v>-165317</v>
      </c>
    </row>
    <row r="6" spans="1:7">
      <c r="A6" s="4" t="s">
        <v>114</v>
      </c>
      <c r="C6" s="5" t="n">
        <v>52754</v>
      </c>
    </row>
    <row r="7" spans="1:7">
      <c r="A7" s="4" t="s">
        <v>115</v>
      </c>
      <c r="B7" s="5" t="n">
        <v>63304</v>
      </c>
      <c r="C7" s="6" t="n">
        <v>52</v>
      </c>
      <c r="D7" s="5" t="n">
        <v>63252</v>
      </c>
    </row>
    <row r="8" spans="1:7">
      <c r="A8" s="4" t="s">
        <v>116</v>
      </c>
      <c r="B8" s="5" t="n">
        <v>-1807</v>
      </c>
      <c r="D8" s="5" t="n">
        <v>-1807</v>
      </c>
    </row>
    <row r="9" spans="1:7">
      <c r="A9" s="4" t="s">
        <v>117</v>
      </c>
      <c r="B9" s="5" t="n">
        <v>133808</v>
      </c>
      <c r="D9" s="5" t="n">
        <v>133808</v>
      </c>
    </row>
    <row r="10" spans="1:7">
      <c r="A10" s="4" t="s">
        <v>118</v>
      </c>
      <c r="B10" s="5" t="n">
        <v>-68950</v>
      </c>
      <c r="G10" s="5" t="n">
        <v>-68950</v>
      </c>
    </row>
    <row r="11" spans="1:7">
      <c r="A11" s="4" t="s">
        <v>119</v>
      </c>
      <c r="B11" s="5" t="n">
        <v>-1336628</v>
      </c>
      <c r="F11" s="5" t="n">
        <v>-1336628</v>
      </c>
    </row>
    <row r="12" spans="1:7">
      <c r="A12" s="4" t="s">
        <v>120</v>
      </c>
      <c r="B12" s="5" t="n">
        <v>-58946</v>
      </c>
      <c r="G12" s="5" t="n">
        <v>-58946</v>
      </c>
    </row>
    <row r="13" spans="1:7">
      <c r="A13" s="4" t="s">
        <v>119</v>
      </c>
      <c r="B13" s="5" t="n">
        <v>-1277682</v>
      </c>
    </row>
    <row r="14" spans="1:7">
      <c r="A14" s="4" t="s">
        <v>121</v>
      </c>
      <c r="C14" s="5" t="n">
        <v>24819646</v>
      </c>
    </row>
    <row r="15" spans="1:7">
      <c r="A15" s="4" t="s">
        <v>122</v>
      </c>
      <c r="B15" s="5" t="n">
        <v>32543818</v>
      </c>
      <c r="C15" s="6" t="n">
        <v>24819</v>
      </c>
      <c r="D15" s="5" t="n">
        <v>56371583</v>
      </c>
      <c r="E15" s="5" t="n">
        <v>0</v>
      </c>
      <c r="F15" s="5" t="n">
        <v>-24298191</v>
      </c>
      <c r="G15" s="5" t="n">
        <v>445607</v>
      </c>
    </row>
    <row r="16" spans="1:7">
      <c r="A16" s="4" t="s">
        <v>123</v>
      </c>
      <c r="C16" s="5" t="n">
        <v>24819646</v>
      </c>
    </row>
    <row r="17" spans="1:7">
      <c r="A17" s="4" t="s">
        <v>124</v>
      </c>
      <c r="B17" s="5" t="n">
        <v>33099703</v>
      </c>
      <c r="C17" s="6" t="n">
        <v>24819</v>
      </c>
      <c r="D17" s="5" t="n">
        <v>56317160</v>
      </c>
      <c r="F17" s="5" t="n">
        <v>-23695154</v>
      </c>
      <c r="G17" s="5" t="n">
        <v>452878</v>
      </c>
    </row>
    <row r="18" spans="1:7">
      <c r="A18" s="3" t="s">
        <v>112</v>
      </c>
    </row>
    <row r="19" spans="1:7">
      <c r="A19" s="4" t="s">
        <v>116</v>
      </c>
      <c r="B19" s="5" t="n">
        <v>-907</v>
      </c>
      <c r="D19" s="5" t="n">
        <v>-907</v>
      </c>
    </row>
    <row r="20" spans="1:7">
      <c r="A20" s="4" t="s">
        <v>117</v>
      </c>
      <c r="B20" s="5" t="n">
        <v>55330</v>
      </c>
      <c r="D20" s="5" t="n">
        <v>55330</v>
      </c>
    </row>
    <row r="21" spans="1:7">
      <c r="A21" s="4" t="s">
        <v>118</v>
      </c>
      <c r="B21" s="5" t="n">
        <v>-34650</v>
      </c>
      <c r="G21" s="5" t="n">
        <v>-34650</v>
      </c>
    </row>
    <row r="22" spans="1:7">
      <c r="A22" s="4" t="s">
        <v>119</v>
      </c>
      <c r="B22" s="5" t="n">
        <v>-603037</v>
      </c>
      <c r="F22" s="5" t="n">
        <v>-603037</v>
      </c>
    </row>
    <row r="23" spans="1:7">
      <c r="A23" s="4" t="s">
        <v>120</v>
      </c>
      <c r="B23" s="5" t="n">
        <v>-27379</v>
      </c>
      <c r="G23" s="5" t="n">
        <v>-27379</v>
      </c>
    </row>
    <row r="24" spans="1:7">
      <c r="A24" s="4" t="s">
        <v>119</v>
      </c>
      <c r="B24" s="5" t="n">
        <v>-575658</v>
      </c>
    </row>
    <row r="25" spans="1:7">
      <c r="A25" s="4" t="s">
        <v>121</v>
      </c>
      <c r="C25" s="5" t="n">
        <v>24819646</v>
      </c>
    </row>
    <row r="26" spans="1:7">
      <c r="A26" s="4" t="s">
        <v>122</v>
      </c>
      <c r="B26" s="5" t="n">
        <v>32543818</v>
      </c>
      <c r="C26" s="6" t="n">
        <v>24819</v>
      </c>
      <c r="D26" s="5" t="n">
        <v>56371583</v>
      </c>
      <c r="E26" s="6" t="n">
        <v>0</v>
      </c>
      <c r="F26" s="5" t="n">
        <v>-24298191</v>
      </c>
      <c r="G26" s="5" t="n">
        <v>445607</v>
      </c>
    </row>
    <row r="27" spans="1:7">
      <c r="A27" s="4" t="s">
        <v>125</v>
      </c>
      <c r="C27" s="5" t="n">
        <v>24824746</v>
      </c>
    </row>
    <row r="28" spans="1:7">
      <c r="A28" s="4" t="s">
        <v>126</v>
      </c>
      <c r="B28" s="5" t="n">
        <v>28037774</v>
      </c>
      <c r="C28" s="6" t="n">
        <v>24825</v>
      </c>
      <c r="D28" s="5" t="n">
        <v>56427928</v>
      </c>
      <c r="F28" s="5" t="n">
        <v>-28670095</v>
      </c>
      <c r="G28" s="5" t="n">
        <v>255116</v>
      </c>
    </row>
    <row r="29" spans="1:7">
      <c r="A29" s="3" t="s">
        <v>112</v>
      </c>
    </row>
    <row r="30" spans="1:7">
      <c r="A30" s="4" t="s">
        <v>114</v>
      </c>
      <c r="C30" s="5" t="n">
        <v>18515</v>
      </c>
    </row>
    <row r="31" spans="1:7">
      <c r="A31" s="4" t="s">
        <v>115</v>
      </c>
      <c r="B31" s="5" t="n">
        <v>26417</v>
      </c>
      <c r="C31" s="6" t="n">
        <v>18</v>
      </c>
      <c r="D31" s="5" t="n">
        <v>26399</v>
      </c>
    </row>
    <row r="32" spans="1:7">
      <c r="A32" s="4" t="s">
        <v>116</v>
      </c>
      <c r="B32" s="5" t="n">
        <v>-1011</v>
      </c>
      <c r="D32" s="5" t="n">
        <v>-1011</v>
      </c>
    </row>
    <row r="33" spans="1:7">
      <c r="A33" s="4" t="s">
        <v>117</v>
      </c>
      <c r="B33" s="5" t="n">
        <v>120604</v>
      </c>
      <c r="D33" s="5" t="n">
        <v>120604</v>
      </c>
    </row>
    <row r="34" spans="1:7">
      <c r="A34" s="4" t="s">
        <v>118</v>
      </c>
      <c r="B34" s="5" t="n">
        <v>-48126</v>
      </c>
      <c r="G34" s="5" t="n">
        <v>-48126</v>
      </c>
    </row>
    <row r="35" spans="1:7">
      <c r="A35" s="4" t="s">
        <v>119</v>
      </c>
      <c r="B35" s="5" t="n">
        <v>-4223455</v>
      </c>
      <c r="F35" s="5" t="n">
        <v>-4223455</v>
      </c>
    </row>
    <row r="36" spans="1:7">
      <c r="A36" s="4" t="s">
        <v>120</v>
      </c>
      <c r="B36" s="5" t="n">
        <v>94551</v>
      </c>
      <c r="G36" s="5" t="n">
        <v>94551</v>
      </c>
    </row>
    <row r="37" spans="1:7">
      <c r="A37" s="4" t="s">
        <v>119</v>
      </c>
      <c r="B37" s="5" t="n">
        <v>-4318006</v>
      </c>
    </row>
    <row r="38" spans="1:7">
      <c r="A38" s="4" t="s">
        <v>127</v>
      </c>
      <c r="C38" s="5" t="n">
        <v>24843261</v>
      </c>
    </row>
    <row r="39" spans="1:7">
      <c r="A39" s="4" t="s">
        <v>128</v>
      </c>
      <c r="B39" s="5" t="n">
        <v>23817652</v>
      </c>
      <c r="C39" s="6" t="n">
        <v>24843</v>
      </c>
      <c r="D39" s="5" t="n">
        <v>56573920</v>
      </c>
      <c r="F39" s="5" t="n">
        <v>-32893550</v>
      </c>
      <c r="G39" s="5" t="n">
        <v>112439</v>
      </c>
    </row>
    <row r="40" spans="1:7">
      <c r="A40" s="4" t="s">
        <v>129</v>
      </c>
      <c r="C40" s="5" t="n">
        <v>24840806</v>
      </c>
    </row>
    <row r="41" spans="1:7">
      <c r="A41" s="4" t="s">
        <v>130</v>
      </c>
      <c r="B41" s="5" t="n">
        <v>24354421</v>
      </c>
      <c r="C41" s="6" t="n">
        <v>24841</v>
      </c>
      <c r="D41" s="5" t="n">
        <v>56525590</v>
      </c>
      <c r="F41" s="5" t="n">
        <v>-32307301</v>
      </c>
      <c r="G41" s="5" t="n">
        <v>111291</v>
      </c>
    </row>
    <row r="42" spans="1:7">
      <c r="A42" s="3" t="s">
        <v>112</v>
      </c>
    </row>
    <row r="43" spans="1:7">
      <c r="A43" s="4" t="s">
        <v>114</v>
      </c>
      <c r="C43" s="5" t="n">
        <v>2455</v>
      </c>
    </row>
    <row r="44" spans="1:7">
      <c r="A44" s="4" t="s">
        <v>115</v>
      </c>
      <c r="B44" s="5" t="n">
        <v>5661</v>
      </c>
      <c r="C44" s="6" t="n">
        <v>2</v>
      </c>
      <c r="D44" s="5" t="n">
        <v>5659</v>
      </c>
    </row>
    <row r="45" spans="1:7">
      <c r="A45" s="4" t="s">
        <v>117</v>
      </c>
      <c r="B45" s="5" t="n">
        <v>42671</v>
      </c>
      <c r="D45" s="5" t="n">
        <v>42671</v>
      </c>
    </row>
    <row r="46" spans="1:7">
      <c r="A46" s="4" t="s">
        <v>118</v>
      </c>
      <c r="B46" s="5" t="n">
        <v>-20713</v>
      </c>
      <c r="G46" s="5" t="n">
        <v>-20713</v>
      </c>
    </row>
    <row r="47" spans="1:7">
      <c r="A47" s="4" t="s">
        <v>119</v>
      </c>
      <c r="B47" s="5" t="n">
        <v>-586249</v>
      </c>
      <c r="F47" s="5" t="n">
        <v>-586249</v>
      </c>
    </row>
    <row r="48" spans="1:7">
      <c r="A48" s="4" t="s">
        <v>120</v>
      </c>
      <c r="B48" s="5" t="n">
        <v>-21861</v>
      </c>
      <c r="G48" s="5" t="n">
        <v>-21861</v>
      </c>
    </row>
    <row r="49" spans="1:7">
      <c r="A49" s="4" t="s">
        <v>119</v>
      </c>
      <c r="B49" s="5" t="n">
        <v>-564388</v>
      </c>
    </row>
    <row r="50" spans="1:7">
      <c r="A50" s="4" t="s">
        <v>127</v>
      </c>
      <c r="C50" s="5" t="n">
        <v>24843261</v>
      </c>
    </row>
    <row r="51" spans="1:7">
      <c r="A51" s="4" t="s">
        <v>128</v>
      </c>
      <c r="B51" s="6" t="n">
        <v>23817652</v>
      </c>
      <c r="C51" s="6" t="n">
        <v>24843</v>
      </c>
      <c r="D51" s="6" t="n">
        <v>56573920</v>
      </c>
      <c r="F51" s="6" t="n">
        <v>-32893550</v>
      </c>
      <c r="G51" s="6" t="n">
        <v>112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259</v>
      </c>
    </row>
    <row r="3" spans="1:2">
      <c r="A3" s="4" t="s">
        <v>480</v>
      </c>
      <c r="B3" s="6" t="n">
        <v>442786</v>
      </c>
    </row>
    <row r="4" spans="1:2">
      <c r="A4" s="4" t="s">
        <v>141</v>
      </c>
      <c r="B4" s="5" t="n">
        <v>176235</v>
      </c>
    </row>
    <row r="5" spans="1:2">
      <c r="A5" s="4" t="s">
        <v>35</v>
      </c>
      <c r="B5" s="5" t="n">
        <v>232540</v>
      </c>
    </row>
    <row r="6" spans="1:2">
      <c r="A6" s="4" t="s">
        <v>481</v>
      </c>
      <c r="B6" s="5" t="n">
        <v>47508</v>
      </c>
    </row>
    <row r="7" spans="1:2">
      <c r="A7" s="4" t="s">
        <v>341</v>
      </c>
      <c r="B7" s="5" t="n">
        <v>29607</v>
      </c>
    </row>
    <row r="8" spans="1:2">
      <c r="A8" s="4" t="s">
        <v>48</v>
      </c>
      <c r="B8" s="5" t="n">
        <v>-811468</v>
      </c>
    </row>
    <row r="9" spans="1:2">
      <c r="A9" s="4" t="s">
        <v>50</v>
      </c>
      <c r="B9" s="5" t="n">
        <v>-44610</v>
      </c>
    </row>
    <row r="10" spans="1:2">
      <c r="A10" s="4" t="s">
        <v>482</v>
      </c>
      <c r="B10" s="6" t="n">
        <v>725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s>
  <sheetData>
    <row r="1" spans="1:5">
      <c r="A1" s="1" t="s">
        <v>483</v>
      </c>
      <c r="B1" s="2" t="s">
        <v>75</v>
      </c>
      <c r="D1" s="2" t="s">
        <v>1</v>
      </c>
    </row>
    <row r="2" spans="1:5">
      <c r="B2" s="2" t="s">
        <v>290</v>
      </c>
      <c r="C2" s="2" t="s">
        <v>359</v>
      </c>
      <c r="D2" s="2" t="s">
        <v>257</v>
      </c>
      <c r="E2" s="2" t="s">
        <v>359</v>
      </c>
    </row>
    <row r="3" spans="1:5">
      <c r="A3" s="3" t="s">
        <v>484</v>
      </c>
    </row>
    <row r="4" spans="1:5">
      <c r="A4" s="4" t="s">
        <v>485</v>
      </c>
      <c r="D4" s="5" t="n">
        <v>2</v>
      </c>
    </row>
    <row r="5" spans="1:5">
      <c r="A5" s="4" t="s">
        <v>173</v>
      </c>
      <c r="B5" s="6" t="n">
        <v>8670477</v>
      </c>
      <c r="C5" s="6" t="n">
        <v>7938684</v>
      </c>
      <c r="D5" s="6" t="n">
        <v>24714504</v>
      </c>
      <c r="E5" s="6" t="n">
        <v>26567276</v>
      </c>
    </row>
    <row r="6" spans="1:5">
      <c r="A6" s="4" t="s">
        <v>79</v>
      </c>
      <c r="B6" s="5" t="n">
        <v>2831241</v>
      </c>
      <c r="C6" s="5" t="n">
        <v>2883098</v>
      </c>
      <c r="D6" s="5" t="n">
        <v>9215915</v>
      </c>
      <c r="E6" s="5" t="n">
        <v>9880495</v>
      </c>
    </row>
    <row r="7" spans="1:5">
      <c r="A7" s="4" t="s">
        <v>486</v>
      </c>
      <c r="B7" s="5" t="n">
        <v>39954322</v>
      </c>
      <c r="C7" s="5" t="n">
        <v>50761534</v>
      </c>
      <c r="D7" s="5" t="n">
        <v>39954322</v>
      </c>
      <c r="E7" s="5" t="n">
        <v>50761534</v>
      </c>
    </row>
    <row r="8" spans="1:5">
      <c r="A8" s="4" t="s">
        <v>276</v>
      </c>
    </row>
    <row r="9" spans="1:5">
      <c r="A9" s="3" t="s">
        <v>484</v>
      </c>
    </row>
    <row r="10" spans="1:5">
      <c r="A10" s="4" t="s">
        <v>173</v>
      </c>
      <c r="B10" s="5" t="n">
        <v>8151883</v>
      </c>
      <c r="C10" s="5" t="n">
        <v>6695857</v>
      </c>
      <c r="D10" s="5" t="n">
        <v>22733963</v>
      </c>
      <c r="E10" s="5" t="n">
        <v>22679773</v>
      </c>
    </row>
    <row r="11" spans="1:5">
      <c r="A11" s="4" t="s">
        <v>79</v>
      </c>
      <c r="B11" s="5" t="n">
        <v>2493568</v>
      </c>
      <c r="C11" s="5" t="n">
        <v>2266307</v>
      </c>
      <c r="D11" s="5" t="n">
        <v>8223565</v>
      </c>
      <c r="E11" s="5" t="n">
        <v>7958320</v>
      </c>
    </row>
    <row r="12" spans="1:5">
      <c r="A12" s="4" t="s">
        <v>486</v>
      </c>
      <c r="B12" s="5" t="n">
        <v>25166483</v>
      </c>
      <c r="C12" s="5" t="n">
        <v>21311668</v>
      </c>
      <c r="D12" s="5" t="n">
        <v>25166483</v>
      </c>
      <c r="E12" s="5" t="n">
        <v>21311668</v>
      </c>
    </row>
    <row r="13" spans="1:5">
      <c r="A13" s="4" t="s">
        <v>277</v>
      </c>
    </row>
    <row r="14" spans="1:5">
      <c r="A14" s="3" t="s">
        <v>484</v>
      </c>
    </row>
    <row r="15" spans="1:5">
      <c r="A15" s="4" t="s">
        <v>173</v>
      </c>
      <c r="B15" s="5" t="n">
        <v>631602</v>
      </c>
      <c r="C15" s="5" t="n">
        <v>1459820</v>
      </c>
      <c r="D15" s="5" t="n">
        <v>2450710</v>
      </c>
      <c r="E15" s="5" t="n">
        <v>4750580</v>
      </c>
    </row>
    <row r="16" spans="1:5">
      <c r="A16" s="4" t="s">
        <v>79</v>
      </c>
      <c r="B16" s="5" t="n">
        <v>337673</v>
      </c>
      <c r="C16" s="5" t="n">
        <v>616791</v>
      </c>
      <c r="D16" s="5" t="n">
        <v>992350</v>
      </c>
      <c r="E16" s="5" t="n">
        <v>1922175</v>
      </c>
    </row>
    <row r="17" spans="1:5">
      <c r="A17" s="4" t="s">
        <v>486</v>
      </c>
      <c r="B17" s="5" t="n">
        <v>3375306</v>
      </c>
      <c r="C17" s="5" t="n">
        <v>12870771</v>
      </c>
      <c r="D17" s="5" t="n">
        <v>3375306</v>
      </c>
      <c r="E17" s="5" t="n">
        <v>12870771</v>
      </c>
    </row>
    <row r="18" spans="1:5">
      <c r="A18" s="4" t="s">
        <v>487</v>
      </c>
    </row>
    <row r="19" spans="1:5">
      <c r="A19" s="3" t="s">
        <v>484</v>
      </c>
    </row>
    <row r="20" spans="1:5">
      <c r="A20" s="4" t="s">
        <v>173</v>
      </c>
      <c r="B20" s="5" t="n">
        <v>-113008</v>
      </c>
      <c r="C20" s="5" t="n">
        <v>-216993</v>
      </c>
      <c r="D20" s="5" t="n">
        <v>-470169</v>
      </c>
      <c r="E20" s="5" t="n">
        <v>-863077</v>
      </c>
    </row>
    <row r="21" spans="1:5">
      <c r="A21" s="4" t="s">
        <v>79</v>
      </c>
      <c r="B21" s="5" t="n">
        <v>0</v>
      </c>
      <c r="C21" s="5" t="n">
        <v>0</v>
      </c>
      <c r="D21" s="5" t="n">
        <v>0</v>
      </c>
      <c r="E21" s="5" t="n">
        <v>0</v>
      </c>
    </row>
    <row r="22" spans="1:5">
      <c r="A22" s="4" t="s">
        <v>486</v>
      </c>
      <c r="B22" s="5" t="n">
        <v>11412533</v>
      </c>
      <c r="C22" s="5" t="n">
        <v>16579095</v>
      </c>
      <c r="D22" s="5" t="n">
        <v>11412533</v>
      </c>
      <c r="E22" s="5" t="n">
        <v>16579095</v>
      </c>
    </row>
    <row r="23" spans="1:5">
      <c r="A23" s="4" t="s">
        <v>278</v>
      </c>
    </row>
    <row r="24" spans="1:5">
      <c r="A24" s="3" t="s">
        <v>484</v>
      </c>
    </row>
    <row r="25" spans="1:5">
      <c r="A25" s="4" t="s">
        <v>173</v>
      </c>
      <c r="B25" s="5" t="n">
        <v>8670477</v>
      </c>
      <c r="C25" s="5" t="n">
        <v>7938684</v>
      </c>
      <c r="D25" s="5" t="n">
        <v>24714504</v>
      </c>
      <c r="E25" s="5" t="n">
        <v>26567276</v>
      </c>
    </row>
    <row r="26" spans="1:5">
      <c r="A26" s="4" t="s">
        <v>279</v>
      </c>
    </row>
    <row r="27" spans="1:5">
      <c r="A27" s="3" t="s">
        <v>484</v>
      </c>
    </row>
    <row r="28" spans="1:5">
      <c r="A28" s="4" t="s">
        <v>173</v>
      </c>
      <c r="B28" s="5" t="n">
        <v>8038875</v>
      </c>
      <c r="C28" s="5" t="n">
        <v>6478864</v>
      </c>
      <c r="D28" s="5" t="n">
        <v>22263794</v>
      </c>
      <c r="E28" s="5" t="n">
        <v>21816696</v>
      </c>
    </row>
    <row r="29" spans="1:5">
      <c r="A29" s="4" t="s">
        <v>284</v>
      </c>
    </row>
    <row r="30" spans="1:5">
      <c r="A30" s="3" t="s">
        <v>484</v>
      </c>
    </row>
    <row r="31" spans="1:5">
      <c r="A31" s="4" t="s">
        <v>173</v>
      </c>
      <c r="B31" s="5" t="n">
        <v>631602</v>
      </c>
      <c r="C31" s="5" t="n">
        <v>1459820</v>
      </c>
      <c r="D31" s="5" t="n">
        <v>2450710</v>
      </c>
      <c r="E31" s="5" t="n">
        <v>4750580</v>
      </c>
    </row>
    <row r="32" spans="1:5">
      <c r="A32" s="4" t="s">
        <v>488</v>
      </c>
    </row>
    <row r="33" spans="1:5">
      <c r="A33" s="3" t="s">
        <v>484</v>
      </c>
    </row>
    <row r="34" spans="1:5">
      <c r="A34" s="4" t="s">
        <v>173</v>
      </c>
      <c r="B34" s="5" t="n">
        <v>0</v>
      </c>
      <c r="C34" s="5" t="n">
        <v>0</v>
      </c>
      <c r="D34" s="5" t="n">
        <v>0</v>
      </c>
      <c r="E34" s="5" t="n">
        <v>0</v>
      </c>
    </row>
    <row r="35" spans="1:5">
      <c r="A35" s="4" t="s">
        <v>489</v>
      </c>
    </row>
    <row r="36" spans="1:5">
      <c r="A36" s="3" t="s">
        <v>484</v>
      </c>
    </row>
    <row r="37" spans="1:5">
      <c r="A37" s="4" t="s">
        <v>173</v>
      </c>
      <c r="B37" s="5" t="n">
        <v>0</v>
      </c>
      <c r="C37" s="5" t="n">
        <v>0</v>
      </c>
      <c r="D37" s="5" t="n">
        <v>0</v>
      </c>
      <c r="E37" s="5" t="n">
        <v>0</v>
      </c>
    </row>
    <row r="38" spans="1:5">
      <c r="A38" s="4" t="s">
        <v>490</v>
      </c>
    </row>
    <row r="39" spans="1:5">
      <c r="A39" s="3" t="s">
        <v>484</v>
      </c>
    </row>
    <row r="40" spans="1:5">
      <c r="A40" s="4" t="s">
        <v>173</v>
      </c>
      <c r="B40" s="5" t="n">
        <v>113008</v>
      </c>
      <c r="C40" s="5" t="n">
        <v>216993</v>
      </c>
      <c r="D40" s="5" t="n">
        <v>470169</v>
      </c>
      <c r="E40" s="5" t="n">
        <v>863077</v>
      </c>
    </row>
    <row r="41" spans="1:5">
      <c r="A41" s="4" t="s">
        <v>491</v>
      </c>
    </row>
    <row r="42" spans="1:5">
      <c r="A42" s="3" t="s">
        <v>484</v>
      </c>
    </row>
    <row r="43" spans="1:5">
      <c r="A43" s="4" t="s">
        <v>173</v>
      </c>
      <c r="B43" s="5" t="n">
        <v>0</v>
      </c>
      <c r="C43" s="5" t="n">
        <v>0</v>
      </c>
      <c r="D43" s="5" t="n">
        <v>0</v>
      </c>
      <c r="E43" s="5" t="n">
        <v>0</v>
      </c>
    </row>
    <row r="44" spans="1:5">
      <c r="A44" s="4" t="s">
        <v>492</v>
      </c>
    </row>
    <row r="45" spans="1:5">
      <c r="A45" s="3" t="s">
        <v>484</v>
      </c>
    </row>
    <row r="46" spans="1:5">
      <c r="A46" s="4" t="s">
        <v>173</v>
      </c>
      <c r="B46" s="6" t="n">
        <v>-113008</v>
      </c>
      <c r="C46" s="6" t="n">
        <v>-216993</v>
      </c>
      <c r="D46" s="6" t="n">
        <v>-470169</v>
      </c>
      <c r="E46" s="6" t="n">
        <v>-8630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6</v>
      </c>
    </row>
    <row r="3" spans="1:3">
      <c r="A3" s="3" t="s">
        <v>132</v>
      </c>
    </row>
    <row r="4" spans="1:3">
      <c r="A4" s="4" t="s">
        <v>96</v>
      </c>
      <c r="B4" s="6" t="n">
        <v>-4318006</v>
      </c>
      <c r="C4" s="6" t="n">
        <v>-1277682</v>
      </c>
    </row>
    <row r="5" spans="1:3">
      <c r="A5" s="3" t="s">
        <v>133</v>
      </c>
    </row>
    <row r="6" spans="1:3">
      <c r="A6" s="4" t="s">
        <v>134</v>
      </c>
      <c r="B6" s="5" t="n">
        <v>362848</v>
      </c>
      <c r="C6" s="5" t="n">
        <v>586188</v>
      </c>
    </row>
    <row r="7" spans="1:3">
      <c r="A7" s="4" t="s">
        <v>135</v>
      </c>
      <c r="B7" s="5" t="n">
        <v>0</v>
      </c>
      <c r="C7" s="5" t="n">
        <v>-124732</v>
      </c>
    </row>
    <row r="8" spans="1:3">
      <c r="A8" s="4" t="s">
        <v>136</v>
      </c>
      <c r="B8" s="5" t="n">
        <v>0</v>
      </c>
      <c r="C8" s="5" t="n">
        <v>1000</v>
      </c>
    </row>
    <row r="9" spans="1:3">
      <c r="A9" s="4" t="s">
        <v>137</v>
      </c>
      <c r="B9" s="5" t="n">
        <v>120604</v>
      </c>
      <c r="C9" s="5" t="n">
        <v>133808</v>
      </c>
    </row>
    <row r="10" spans="1:3">
      <c r="A10" s="4" t="s">
        <v>85</v>
      </c>
      <c r="B10" s="5" t="n">
        <v>3693198</v>
      </c>
      <c r="C10" s="5" t="n">
        <v>0</v>
      </c>
    </row>
    <row r="11" spans="1:3">
      <c r="A11" s="4" t="s">
        <v>84</v>
      </c>
      <c r="B11" s="5" t="n">
        <v>-1081049</v>
      </c>
      <c r="C11" s="5" t="n">
        <v>0</v>
      </c>
    </row>
    <row r="12" spans="1:3">
      <c r="A12" s="4" t="s">
        <v>84</v>
      </c>
      <c r="C12" s="5" t="n">
        <v>13343</v>
      </c>
    </row>
    <row r="13" spans="1:3">
      <c r="A13" s="4" t="s">
        <v>138</v>
      </c>
      <c r="B13" s="5" t="n">
        <v>29849</v>
      </c>
      <c r="C13" s="5" t="n">
        <v>4395</v>
      </c>
    </row>
    <row r="14" spans="1:3">
      <c r="A14" s="4" t="s">
        <v>139</v>
      </c>
      <c r="B14" s="5" t="n">
        <v>36252</v>
      </c>
      <c r="C14" s="5" t="n">
        <v>0</v>
      </c>
    </row>
    <row r="15" spans="1:3">
      <c r="A15" s="3" t="s">
        <v>140</v>
      </c>
    </row>
    <row r="16" spans="1:3">
      <c r="A16" s="4" t="s">
        <v>141</v>
      </c>
      <c r="B16" s="5" t="n">
        <v>1097220</v>
      </c>
      <c r="C16" s="5" t="n">
        <v>-1840150</v>
      </c>
    </row>
    <row r="17" spans="1:3">
      <c r="A17" s="4" t="s">
        <v>35</v>
      </c>
      <c r="B17" s="5" t="n">
        <v>-165375</v>
      </c>
      <c r="C17" s="5" t="n">
        <v>-245892</v>
      </c>
    </row>
    <row r="18" spans="1:3">
      <c r="A18" s="4" t="s">
        <v>142</v>
      </c>
      <c r="B18" s="5" t="n">
        <v>-763604</v>
      </c>
      <c r="C18" s="5" t="n">
        <v>-853262</v>
      </c>
    </row>
    <row r="19" spans="1:3">
      <c r="A19" s="4" t="s">
        <v>37</v>
      </c>
      <c r="B19" s="5" t="n">
        <v>9405</v>
      </c>
      <c r="C19" s="5" t="n">
        <v>585492</v>
      </c>
    </row>
    <row r="20" spans="1:3">
      <c r="A20" s="4" t="s">
        <v>143</v>
      </c>
      <c r="B20" s="5" t="n">
        <v>-19586</v>
      </c>
      <c r="C20" s="5" t="n">
        <v>-43743</v>
      </c>
    </row>
    <row r="21" spans="1:3">
      <c r="A21" s="4" t="s">
        <v>144</v>
      </c>
      <c r="B21" s="5" t="n">
        <v>-216015</v>
      </c>
      <c r="C21" s="5" t="n">
        <v>54741</v>
      </c>
    </row>
    <row r="22" spans="1:3">
      <c r="A22" s="3" t="s">
        <v>145</v>
      </c>
    </row>
    <row r="23" spans="1:3">
      <c r="A23" s="4" t="s">
        <v>48</v>
      </c>
      <c r="B23" s="5" t="n">
        <v>-665587</v>
      </c>
      <c r="C23" s="5" t="n">
        <v>-262925</v>
      </c>
    </row>
    <row r="24" spans="1:3">
      <c r="A24" s="4" t="s">
        <v>146</v>
      </c>
      <c r="B24" s="5" t="n">
        <v>-203262</v>
      </c>
      <c r="C24" s="5" t="n">
        <v>779945</v>
      </c>
    </row>
    <row r="25" spans="1:3">
      <c r="A25" s="4" t="s">
        <v>50</v>
      </c>
      <c r="B25" s="5" t="n">
        <v>-1142575</v>
      </c>
      <c r="C25" s="5" t="n">
        <v>185059</v>
      </c>
    </row>
    <row r="26" spans="1:3">
      <c r="A26" s="4" t="s">
        <v>147</v>
      </c>
      <c r="B26" s="5" t="n">
        <v>0</v>
      </c>
      <c r="C26" s="5" t="n">
        <v>-52265</v>
      </c>
    </row>
    <row r="27" spans="1:3">
      <c r="A27" s="4" t="s">
        <v>148</v>
      </c>
      <c r="B27" s="5" t="n">
        <v>-3225683</v>
      </c>
      <c r="C27" s="5" t="n">
        <v>-2356680</v>
      </c>
    </row>
    <row r="28" spans="1:3">
      <c r="A28" s="3" t="s">
        <v>149</v>
      </c>
    </row>
    <row r="29" spans="1:3">
      <c r="A29" s="4" t="s">
        <v>150</v>
      </c>
      <c r="B29" s="5" t="n">
        <v>-73642</v>
      </c>
      <c r="C29" s="5" t="n">
        <v>-273814</v>
      </c>
    </row>
    <row r="30" spans="1:3">
      <c r="A30" s="4" t="s">
        <v>151</v>
      </c>
      <c r="B30" s="5" t="n">
        <v>5000000</v>
      </c>
      <c r="C30" s="5" t="n">
        <v>3606</v>
      </c>
    </row>
    <row r="31" spans="1:3">
      <c r="A31" s="4" t="s">
        <v>152</v>
      </c>
      <c r="B31" s="5" t="n">
        <v>-64656</v>
      </c>
      <c r="C31" s="5" t="n">
        <v>-203648</v>
      </c>
    </row>
    <row r="32" spans="1:3">
      <c r="A32" s="4" t="s">
        <v>153</v>
      </c>
      <c r="B32" s="5" t="n">
        <v>0</v>
      </c>
      <c r="C32" s="5" t="n">
        <v>442746</v>
      </c>
    </row>
    <row r="33" spans="1:3">
      <c r="A33" s="4" t="s">
        <v>154</v>
      </c>
      <c r="B33" s="5" t="n">
        <v>0</v>
      </c>
      <c r="C33" s="5" t="n">
        <v>-900</v>
      </c>
    </row>
    <row r="34" spans="1:3">
      <c r="A34" s="4" t="s">
        <v>155</v>
      </c>
      <c r="B34" s="5" t="n">
        <v>-1011</v>
      </c>
      <c r="C34" s="5" t="n">
        <v>-908</v>
      </c>
    </row>
    <row r="35" spans="1:3">
      <c r="A35" s="4" t="s">
        <v>156</v>
      </c>
      <c r="B35" s="5" t="n">
        <v>-48127</v>
      </c>
      <c r="C35" s="5" t="n">
        <v>-68950</v>
      </c>
    </row>
    <row r="36" spans="1:3">
      <c r="A36" s="4" t="s">
        <v>157</v>
      </c>
      <c r="B36" s="5" t="n">
        <v>4812564</v>
      </c>
      <c r="C36" s="5" t="n">
        <v>-101868</v>
      </c>
    </row>
    <row r="37" spans="1:3">
      <c r="A37" s="3" t="s">
        <v>158</v>
      </c>
    </row>
    <row r="38" spans="1:3">
      <c r="A38" s="4" t="s">
        <v>159</v>
      </c>
      <c r="B38" s="5" t="n">
        <v>1105111</v>
      </c>
      <c r="C38" s="5" t="n">
        <v>-1853899</v>
      </c>
    </row>
    <row r="39" spans="1:3">
      <c r="A39" s="4" t="s">
        <v>160</v>
      </c>
      <c r="B39" s="5" t="n">
        <v>0</v>
      </c>
      <c r="C39" s="5" t="n">
        <v>-145011</v>
      </c>
    </row>
    <row r="40" spans="1:3">
      <c r="A40" s="4" t="s">
        <v>161</v>
      </c>
      <c r="B40" s="5" t="n">
        <v>26418</v>
      </c>
      <c r="C40" s="5" t="n">
        <v>63305</v>
      </c>
    </row>
    <row r="41" spans="1:3">
      <c r="A41" s="4" t="s">
        <v>162</v>
      </c>
      <c r="B41" s="5" t="n">
        <v>0</v>
      </c>
      <c r="C41" s="5" t="n">
        <v>-850000</v>
      </c>
    </row>
    <row r="42" spans="1:3">
      <c r="A42" s="4" t="s">
        <v>163</v>
      </c>
      <c r="B42" s="5" t="n">
        <v>-1078693</v>
      </c>
      <c r="C42" s="5" t="n">
        <v>922193</v>
      </c>
    </row>
    <row r="43" spans="1:3">
      <c r="A43" s="4" t="s">
        <v>164</v>
      </c>
      <c r="B43" s="5" t="n">
        <v>508188</v>
      </c>
      <c r="C43" s="5" t="n">
        <v>-1536355</v>
      </c>
    </row>
    <row r="44" spans="1:3">
      <c r="A44" s="4" t="s">
        <v>165</v>
      </c>
      <c r="B44" s="5" t="n">
        <v>272552</v>
      </c>
      <c r="C44" s="5" t="n">
        <v>1673072</v>
      </c>
    </row>
    <row r="45" spans="1:3">
      <c r="A45" s="4" t="s">
        <v>166</v>
      </c>
      <c r="B45" s="5" t="n">
        <v>780740</v>
      </c>
      <c r="C45" s="5" t="n">
        <v>136717</v>
      </c>
    </row>
    <row r="46" spans="1:3">
      <c r="A46" s="3" t="s">
        <v>167</v>
      </c>
    </row>
    <row r="47" spans="1:3">
      <c r="A47" s="4" t="s">
        <v>168</v>
      </c>
      <c r="B47" s="5" t="n">
        <v>24729</v>
      </c>
      <c r="C47" s="5" t="n">
        <v>112460</v>
      </c>
    </row>
    <row r="48" spans="1:3">
      <c r="A48" s="4" t="s">
        <v>169</v>
      </c>
      <c r="B48" s="6" t="n">
        <v>29205</v>
      </c>
      <c r="C48" s="6" t="n">
        <v>448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3:07:06Z</dcterms:created>
  <dcterms:modified xmlns:dcterms="http://purl.org/dc/terms/" xmlns:xsi="http://www.w3.org/2001/XMLSchema-instance" xsi:type="dcterms:W3CDTF">2019-11-12T13:07:06Z</dcterms:modified>
</cp:coreProperties>
</file>